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Unaudited Condensed Consolidate" sheetId="5" r:id="rId5"/>
    <s:sheet name="Condensed Consolidated Stateme6" sheetId="6" r:id="rId6"/>
    <s:sheet name="Organization and Nature of Busi" sheetId="7" r:id="rId7"/>
    <s:sheet name="Basis of Presentation and Summa" sheetId="8" r:id="rId8"/>
    <s:sheet name="Inventories" sheetId="9" r:id="rId9"/>
    <s:sheet name="Income Taxes" sheetId="10" r:id="rId10"/>
    <s:sheet name="Property, Plant and Equipment" sheetId="11" r:id="rId11"/>
    <s:sheet name="Stockholders' Equity" sheetId="12" r:id="rId12"/>
    <s:sheet name="Business Combination" sheetId="13" r:id="rId13"/>
    <s:sheet name="Notes Payable" sheetId="14" r:id="rId14"/>
    <s:sheet name="Related Party Transactions" sheetId="15" r:id="rId15"/>
    <s:sheet name="Commitments and Contingencies" sheetId="16" r:id="rId16"/>
    <s:sheet name="Subsequent Events" sheetId="17" r:id="rId17"/>
    <s:sheet name="Basis of Presentation and Sum18" sheetId="18" r:id="rId18"/>
    <s:sheet name="Inventories (Tables)" sheetId="19" r:id="rId19"/>
    <s:sheet name="Property, Plant and Equipment (" sheetId="20" r:id="rId20"/>
    <s:sheet name="Stockholders' Equity (Tables)" sheetId="21" r:id="rId21"/>
    <s:sheet name="Business Combination (Tables)" sheetId="22" r:id="rId22"/>
    <s:sheet name="Notes Payable (Tables)" sheetId="23" r:id="rId23"/>
    <s:sheet name="Related Party Transactions (Tab" sheetId="24" r:id="rId24"/>
    <s:sheet name="Basis of Presentation and Sum25" sheetId="25" r:id="rId25"/>
    <s:sheet name="Basis of Presentation and Sum26" sheetId="26" r:id="rId26"/>
    <s:sheet name="Inventories (Details)" sheetId="27" r:id="rId27"/>
    <s:sheet name="Income Taxes (Details Narrative" sheetId="28" r:id="rId28"/>
    <s:sheet name="Property, Plant and Equipment29" sheetId="29" r:id="rId29"/>
    <s:sheet name="Stockholders' Equity (Details)" sheetId="30" r:id="rId30"/>
    <s:sheet name="Stockholders' Equity (Details N" sheetId="31" r:id="rId31"/>
    <s:sheet name="Stockholders' Equity (Details32" sheetId="32" r:id="rId32"/>
    <s:sheet name="Business Combination (Details)" sheetId="33" r:id="rId33"/>
    <s:sheet name="Business Combination (Details N" sheetId="34" r:id="rId34"/>
    <s:sheet name="Notes Payable (Details)" sheetId="35" r:id="rId35"/>
    <s:sheet name="Notes Payable (Details Narrativ" sheetId="36" r:id="rId36"/>
    <s:sheet name="Related Party Transactions (Det" sheetId="37" r:id="rId37"/>
    <s:sheet name="Commitments and Contingencies (" sheetId="38" r:id="rId38"/>
    <s:sheet name="Subsequent Events (Details Narr" sheetId="39" r:id="rId39"/>
  </s:sheets>
  <s:definedNames/>
  <s:calcPr calcId="124519" calcMode="auto" fullCalcOnLoad="1"/>
</s:workbook>
</file>

<file path=xl/sharedStrings.xml><?xml version="1.0" encoding="utf-8"?>
<sst xmlns="http://schemas.openxmlformats.org/spreadsheetml/2006/main" uniqueCount="411">
  <si>
    <t>Document and Entity Information - shares</t>
  </si>
  <si>
    <t>6 Months Ended</t>
  </si>
  <si>
    <t>Jun. 30, 2016</t>
  </si>
  <si>
    <t>Aug. 12, 2016</t>
  </si>
  <si>
    <t>Document And Entity Information</t>
  </si>
  <si>
    <t>Entity Registrant Name</t>
  </si>
  <si>
    <t>GlyEco, Inc.</t>
  </si>
  <si>
    <t>Entity Central Index Key</t>
  </si>
  <si>
    <t>Document Type</t>
  </si>
  <si>
    <t>10-Q</t>
  </si>
  <si>
    <t>Trading Symbol</t>
  </si>
  <si>
    <t>GLYE</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Current Assets</t>
  </si>
  <si>
    <t>Cash</t>
  </si>
  <si>
    <t>Cash - restricted</t>
  </si>
  <si>
    <t xml:space="preserve"> </t>
  </si>
  <si>
    <t>Accounts receivable, net</t>
  </si>
  <si>
    <t>Prepaid expenses</t>
  </si>
  <si>
    <t>Inventories</t>
  </si>
  <si>
    <t>Total current assets</t>
  </si>
  <si>
    <t>Property, plant and equipment, net</t>
  </si>
  <si>
    <t>Other Assets</t>
  </si>
  <si>
    <t>Deposits</t>
  </si>
  <si>
    <t>Goodwill</t>
  </si>
  <si>
    <t>Other intangible assets, net</t>
  </si>
  <si>
    <t>Total other assets</t>
  </si>
  <si>
    <t>Total assets</t>
  </si>
  <si>
    <t>Current Liabilities</t>
  </si>
  <si>
    <t>Accounts payable and accrued expenses</t>
  </si>
  <si>
    <t>Due to related parties</t>
  </si>
  <si>
    <t>Contingent acquisition obligation</t>
  </si>
  <si>
    <t>Notes payable - current portion</t>
  </si>
  <si>
    <t>Capital lease obligations - current portion</t>
  </si>
  <si>
    <t>Total current liabilities</t>
  </si>
  <si>
    <t>Non-Current Liabilities</t>
  </si>
  <si>
    <t>Notes payable - non-current portion</t>
  </si>
  <si>
    <t>Capital lease obligations - non-current portion</t>
  </si>
  <si>
    <t>Total non-current liabilities</t>
  </si>
  <si>
    <t>Total liabilities</t>
  </si>
  <si>
    <t>Commitments and Contingencies</t>
  </si>
  <si>
    <t>Stockholders' Equity</t>
  </si>
  <si>
    <t>Preferred stock; 40,000,000 shares authorized; $0.0001 par value; no shares issued and outstanding as of June 30, 2016 and December 31, 2015</t>
  </si>
  <si>
    <t>Common stock, 300,000,000 shares authorized; $0.0001 par value; 118,784,846 and 72,472,412 shares issued and outstanding as of June 30, 2016 and December 31, 2015,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authorized</t>
  </si>
  <si>
    <t>Preferred stock, par value (in dollars per share)</t>
  </si>
  <si>
    <t>Preferred stock, issued</t>
  </si>
  <si>
    <t>Preferred stock, outstanding</t>
  </si>
  <si>
    <t>Common stock, authorized</t>
  </si>
  <si>
    <t>Common stock, par value (in dollars per share)</t>
  </si>
  <si>
    <t>Common stock, issued</t>
  </si>
  <si>
    <t>Common stock, outstanding</t>
  </si>
  <si>
    <t>Condensed Consolidated Statements of Operations (unaudited) - USD ($)</t>
  </si>
  <si>
    <t>3 Months Ended</t>
  </si>
  <si>
    <t>Jun. 30, 2015</t>
  </si>
  <si>
    <t>Income Statement [Abstract]</t>
  </si>
  <si>
    <t>Sales, net</t>
  </si>
  <si>
    <t>Cost of goods sold</t>
  </si>
  <si>
    <t>Gross profit (loss)</t>
  </si>
  <si>
    <t>Operating expenses</t>
  </si>
  <si>
    <t>Consulting fees</t>
  </si>
  <si>
    <t>Share-based compensation</t>
  </si>
  <si>
    <t>Salaries and wages</t>
  </si>
  <si>
    <t>Legal and professional</t>
  </si>
  <si>
    <t>General and administrative</t>
  </si>
  <si>
    <t>Total operating expenses</t>
  </si>
  <si>
    <t>Loss from operations</t>
  </si>
  <si>
    <t>Other (income) and expenses</t>
  </si>
  <si>
    <t>Interest income</t>
  </si>
  <si>
    <t>Interest expense</t>
  </si>
  <si>
    <t>Gain on settlement of note payable</t>
  </si>
  <si>
    <t>Total other (income) expense, net</t>
  </si>
  <si>
    <t>Loss before provision for income taxes</t>
  </si>
  <si>
    <t>Provision for income taxes</t>
  </si>
  <si>
    <t>Net loss</t>
  </si>
  <si>
    <t>Basic and diluted loss per share (in dollars per share)</t>
  </si>
  <si>
    <t>Weighted average number of common shares outstanding - basic and diluted (in shares)</t>
  </si>
  <si>
    <t>Unaudited Condensed Consolidated Statement of Stockholders' Equity - 6 months ended Jun. 30, 2016 - USD ($)</t>
  </si>
  <si>
    <t>Common Stock [Member]</t>
  </si>
  <si>
    <t>Additional Paid-In Capital [Member]</t>
  </si>
  <si>
    <t>Accumulated Deficit [Member]</t>
  </si>
  <si>
    <t>Total</t>
  </si>
  <si>
    <t>Balance, at beginning at Dec. 31, 2015</t>
  </si>
  <si>
    <t>Balance, at beginning (in shares) at Dec. 31, 2015</t>
  </si>
  <si>
    <t>Increase (Decrease) in Stockholders' Equity [Roll Forward]</t>
  </si>
  <si>
    <t>Issuance of common stock for cash, net</t>
  </si>
  <si>
    <t>Issuance of common stock for cash, net (in shares)</t>
  </si>
  <si>
    <t>Share-based compensation (in shares)</t>
  </si>
  <si>
    <t>Balance, at end at Jun. 30, 2016</t>
  </si>
  <si>
    <t>Balance, at end (in shares) at Jun. 30, 2016</t>
  </si>
  <si>
    <t>Condensed Consolidated Statements of Cash Flows (unaudited) - USD ($)</t>
  </si>
  <si>
    <t>Net cash flow from operating activities</t>
  </si>
  <si>
    <t>Adjustments to reconcile net loss to net cash used in operating activities</t>
  </si>
  <si>
    <t>Depreciation</t>
  </si>
  <si>
    <t>Amortization</t>
  </si>
  <si>
    <t>Share-based compensation expense</t>
  </si>
  <si>
    <t>Provision for bad debt</t>
  </si>
  <si>
    <t>Changes in operating assets and liabilities:</t>
  </si>
  <si>
    <t>Net cash used in operating activities</t>
  </si>
  <si>
    <t>Cash flows from investing activities</t>
  </si>
  <si>
    <t>Cash paid for acquisition</t>
  </si>
  <si>
    <t>Purchases of property, plant and equipment</t>
  </si>
  <si>
    <t>Net cash used in investing activities</t>
  </si>
  <si>
    <t>Cash flows from financing activities</t>
  </si>
  <si>
    <t>Repayment of notes payable</t>
  </si>
  <si>
    <t>Repayment of capital lease obligations</t>
  </si>
  <si>
    <t>Proceeds from sale of common stock, net</t>
  </si>
  <si>
    <t>Net cash provided by financing activities</t>
  </si>
  <si>
    <t>Increase in cash</t>
  </si>
  <si>
    <t>Cash at beginning of the period</t>
  </si>
  <si>
    <t>Cash at end of the period</t>
  </si>
  <si>
    <t>Supplemental disclosure of cash flow information</t>
  </si>
  <si>
    <t>Interest paid during period</t>
  </si>
  <si>
    <t>Income taxes paid during period</t>
  </si>
  <si>
    <t>Supplemental disclosure of non-cash items</t>
  </si>
  <si>
    <t>Acquisition of equipment with notes payable</t>
  </si>
  <si>
    <t>Organization and Nature of Business</t>
  </si>
  <si>
    <t>Organization, Consolidation and Presentation of Financial Statements [Abstract]</t>
  </si>
  <si>
    <t>NOTE
1  Organization and Nature of Business GlyEco,
Inc. (the Company, we, or our) is a chemical recycling and distribution company, which specializes
in collecting and recycling waste glycol streams into reusable glycol products that are sold to third party customers in the automotive
and industrial end-markets in the United States. Our proprietary technology allows us to recycle all five major types of waste
glycol into high-quality products usable in any glycol application. We currently operate six processing centers in the United
States with our corporate offices located in Rock Hill, South Carolina. These processing centers are located in (1) Minneapolis,
Minnesota, (2) Indianapolis, Indiana, (3) Lakeland, Florida, (4) Rock Hill, South Carolina, (5) Tea, South Dakota, and (6) Landover,
Maryland. The Minneapolis, Minnesota, Lakeland, Florida, Rock Hill, South Carolina and Tea, South Dakota facilities have distillation
equipment and operations for recycling waste glycol streams as well as blending equipment and operations for mixing glycol and
other chemicals to produce finished products for sale to third party customers, while the Indianapolis, Indiana and Landover,
Maryland currently only have blending equipment and operations for mixing glycol and other chemicals to produce finished products
for sale to third party customers. We also previously operated a processing center in Elizabeth, New Jersey. The
Company was formed in the State of Nevada on October 21, 2011. We were formed to acquire the assets of companies in the business
of recycling and processing waste glycol and to apply our proprietary technology to provide a higher quality of glycol to end-market
users throughout North America. We
are currently comprised of the parent corporation GlyEco, Inc., and the acquisition subsidiaries that were formed to acquire the
processing centers listed above, including the Elizabeth, New Jersey Processing Center which we no longer operate. These
processing centers are held in seven subsidiaries under the names of GlyEco Acquisition Corp. #1 through GlyEco Acquisition Corp.
#7. Going
Concern The
condensed consolidated financial statements as of June 30, 2016 and December 31, 2015 and for the three and six months ended June
30, 2016 and 2015, have been prepared assuming that the Company will continue as a going concern. As of June 30, 2016, the Company
has yet to achieve profitable operations and is dependent on its ability to raise capital from stockholders or other sources to
sustain operations. These factors raise substantial doubt about the Companys ability to continue as a going concern. Ultimately,
we plan to achieve profitable operations through the implementation of operating efficiencies at our facilities and increased
revenue through the offering of additional products and the expansion of our geographic footprint through acquisitions, broader
distribution from our current facilities and/or the opening of additional facilities. The condensed consolidated financial statements
do not include any adjustments that might result from the outcome of these uncertainties.</t>
  </si>
  <si>
    <t>Basis of Presentation and Summary of Significant Accounting Policies</t>
  </si>
  <si>
    <t>Accounting Policies [Abstract]</t>
  </si>
  <si>
    <t>NOTE
2  Basis of Presentation and Summary of Significant Accounting Policies Basis
of Presentation The
accompanying condensed consolidated financial statements have been prepared by the Company in accordance with accounting principles
generally accepted in the United States of America (GAAP), and pursuant to the rules and regulations of the Securities
and Exchange Commission (the SEC). In
the opinion of management, the accompanying unaudited interim condensed consolidated financial statements reflect all adjustments
(consisting of normally recurring accruals) necessary for a fair presentation on an interim basis. The operating results for the
three and six months ended June 30, 2016 are not necessarily indicative of the results that may be expected for the full year
ending December 31, 2016.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15,
including the Companys audited consolidated financial statements and related notes. Consolidation These
condensed consolidated financial statements include the accounts of GlyEco, Inc., and its wholly-owned subsidiaries. All significant
intercompany accounting transactions have been eliminated as a result of consolidation. The subsidiaries include: GlyEco Acquisition
Corp #1 (Acquisition Sub #1) located in Minneapolis, Minnesota; GlyEco Acquisition Corp #2 (Acquisition Sub
#2) located in Indianapolis, Indiana; GlyEco Acquisition Corp #3 (Acquisition Sub #3) located in Lakeland, Florida;
GlyEco Acquisition Corp #4 (Acquisition Sub #4) formerly located in Elizabeth, New Jersey; GlyEco Acquisition Corp
#5 (Acquisition Sub #5) located in Rock Hill, South Carolina; GlyEco Acquisition Corp #6 (Acquisition Sub #6)
located in Tea, South Dakota; and GlyEco Acquisition Corp. #7 (Acquisition Sub #7) located in Landover, Maryland. Operating
Segments Operating
segments are defined as components of an enterprise for each of which separate financial information is available that is evaluated
on a regular basis by our chief operating decision maker, or decision making group, in deciding how to allocate resources to an
individual segment and in assessing the performance of each segment. Operating segments may be aggregated into a single operating
segment if the segments have similar economic characteristics, among other criteria. The Company operates as one segment.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for doubtful accounts, the valuation of share-based compensation
and warrants, the allocation of the purchase price in the Companys acquisitions, the recoverability of property, plant and
equipment, goodwill, and other intangibles and their estimated useful lives, contingent liabilities, and environmental and asset
retirement obligations. Due to the uncertainties inherent in the formulation of accounting estimates, it is reasonable to expect
that these estimates could be materially revised within the next year. Revenue
Recognition The
Company recognizes revenue when (1) delivery of product has occurred or services have been rendered, (2) there is persuasive evidence
of a sale arrangement, (3) selling prices are fixed or determinable, and (4) collectability from the customer (individual customers
and distributors) is reasonably assured. Revenue consists primarily of revenue generated from the sale of the Companys products.
This generally occurs when the Companys products are shipped from its facility as title has passed. Revenue is recorded
net of estimated cash discounts. The Company estimates and accrues an allowance for sales returns at the time the product is sold.
To date, sales returns have not been material. Shipping costs passed to the customer are included in net sales. Costs
and Expenses 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nd are included
in operating expenses. Such amounts were insignificant during the three and six months ended June 30, 2016 and 2015. Advertising
costs are expensed as incurred. 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densed consolidated statements of operations. The allowance for doubtful accounts totaled $76,247 and $203,270 as of June
30, 2016 and December 31, 2015, respectively. Inventories Inventories
are reported at the lower of cost or market.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Finished goods represents work-in-process
items with additive costs added. The Company periodically reviews its inventories for obsolete or unsalable items and adjusts
its carrying value to reflect estimated realizable values. Property,
Plant and Equipment Property,
plant and equipment is stated at cost. The Company provides for depreciation on the cost of its equipment using the straight-line
method over an estimated useful life, ranging from three to twenty years, and zero salvage value. Expenditures for repairs and
maintenance are charged to expense as incurred. For
purposes of computing depreciation, the useful lives of property, plant and equipment are as follows:
Leasehold improvements Lesser of the remaining lease term or
5 years
Machinery
and equipment 3-20
years Fair
Value of Financial Instruments The
Company has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inputs that may be used to measure fair value are as follows:
● Level 1
● Level 2
● Level 3 Cash,
accounts receivable, accounts payable and accrued expenses, amounts due to related parties, contingent acquisition obligations
and current portion of capital lease obligations and notes payable are reflected in the condensed consolidated balance sheets
at their estimated fair values primarily due to their short-term nature. As to long-term capital lease obligations and notes payable,
estimated fair values are based on borrowing rates currently available to the Company for loans with similar terms and maturities. Net
Loss per Share Calculation The
basic net loss per common share is computed by dividing the net loss available to common shareholders by the weighted average
number of shares outstanding during a period. Diluted loss per common share is computed by dividing the net loss available to
common shareholders by the weighted average number of common shares outstanding plus potentially dilutive securities. The Companys
potentially dilutive securities outstanding are not shown in a diluted net loss per share calculation because their effect in
both 2016 and 2015 would be anti-dilutive. At June 30, 2016, these potentially dilutive securities included warrants of 8,266,137
and stock options of 10,461,618 for a total of 18,727,755. At June 30, 2015, these potentially dilutive securities included warrants
of 16,567,326 and stock options of 11,644,585 for a total of 28,211,911. Income
Taxes The
Company accounts for its income taxes in accordance with Financial Accounting Standard Board (FASB) Accounting Standards
Codification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deferred tax asset is established if it is more likely than not that the
asset will not be realized. Share-based
Compensation All
share-based payments to employees and non-employee directors, including grants of employee stock options, are expensed based on
their estimated fair values at the grant date, in accordance with ASC 718. Compensation expense for share-based payments to employees
and directors is recorded over the vesting period using the estimated fair value on the date of grant, as calculated by the Company
using the Black-Scholes-Merton (BSM) option-pricing model or the Monte Carlo Simulation. For awards with only service
conditions that have graded vesting schedules, compensation cost is recorded on a straight-line basis over the requisite service
period for the entire award, unless vesting occurs earlier. For awards with market conditions, compensation cost is recorded on
the accelerated attribution method over the derived service period. Non-employee
share-based compensation is accounted for based on the fair value of the related stock or options, using the BSM, or the fair
value of the goods or services on the measurement date, whichever is more readily determinable. Reclassifications Certain
prior period amounts have been reclassified to conform to the current period presentation. Recently
Issued Accounting Pronouncements There
have been no recent accounting pronouncements or changes in accounting pronouncements that are of significance, or potential significance
to the Company, except as discussed below. In
May 2014, the FASB issued Accounting Standards Update (ASU) No. 2014-09, Revenue from Contracts with Customers
(ASU 2014-09).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In July 2015, the FASB decided to delay the effective date of ASU
2014-09 until December 15, 2017. The FASB also agreed to allow entities to choose to adopt the standard as of the original effective
date. The Company has not yet selected a transition method and is currently assessing the impact the adoption of ASU 2014-09
will have on its condensed consolidated financial statements and disclosures. In
June 2014, the FASB issued ASU No. 2014-12, Compensation - Stock Compensation (Topic 718): Accounting for Share-Based Payments
When the Terms of an Award Provide that a Performance Target Could be Achieved after the Requisite Service Period (ASU
2014-12). ASU 2014-12 provides explicit guidance on whether to treat a performance target that could be achieved after the
requisite service period as a performance condition that affects vesting, or as a non-vesting condition that affects the grant-date
fair value of an award. The update requires that compensation costs ar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is update is effective for the annual periods and interim periods within those annual periods, beginning
after December 15, 2015. Early adoption is permitted. There was no impact from the adoption of this ASU. In
August 2014, the FASB issued ASU 2014-15, Presentation of Financial Statements - Going Concern (Subtopic 205-40): Disclosure
of Uncertainties about an Entitys Ability to Continue as a Going Concern (ASU 2014-15). ASU 2014-15 defines
managements responsibility to evaluate whether there is substantial doubt about an organizations ability to continue
as a going concern and provides related footnote disclosure requirements.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e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are effective beginning in
the first quarter of 2017. Early application is permitted. The Company is currently evaluating the effect that the standard will
have on the condensed consolidated financial statements and related disclosures. In
April 2015, the FASB issued ASU 2015-03, Interest - Imputation of Interest (Subtopic 835-30): Simplifying the Presentation
of Debt Issuance Costs (ASU 2015-03). ASU 2015-03 simplifies the presentation of debt issuance costs, the amendments
in this update require that debt issuance costs related to a recognized debt liability be presented in the balance sheet as a
direct deduction from that debt liability, consistent with the presentation of a debt discount. This presentation is consistent
with the guidance in Concepts Statement 6, which states that debt issuance costs are similar to a debt discount and in effect
reduce the proceeds of borrowing, thereby increasing the effective interest rate. Concepts Statement 6 further states that debt
issuance costs are not assets because they provide no future economic benefit. This presentation also improves consistency with
IFRS, which requires that transaction costs be deducted from the carrying value of the financial liability and not recorded as
separate assets. This update is effective for the annual periods and interim periods within those annual periods, beginning after
December 15, 2015. Early adoption is permitted. There was no impact from the adoption of this ASU. In
July 2015, the FASB issued ASU 2015-11, Inventory (Topic 330) (ASU 2015-11). The amendments in ASU 2015-11
require that an entity measure inventory within the scope at the lower of cost and net realizable value. Net realizable value
is the estimated selling prices in the ordinary course of business, less reasonably predictable costs of completion, disposal,
and transaction. The amendments in this update more closely align the measurement of inventory in GAAP with the measurement of
inventory in International Financial Reporting. ASU 2015-11 is effective for annual and interim periods beginning on or after
December 15, 2016. The amendments in this update should be applied prospectively with early application permitted as of the beginning
of the interim or annual reporting period. The Company is currently assessing this guidance for future implementation. In
November 2015, the FASB issued ASU 2015-17, Income Taxes: Balance Sheet Classification of Deferred Taxes, an update
to accounting guidance to simplify the presentation of deferred income taxes. The guidance requires an entity to classify all
deferred tax liabilities and assets, along with any valuation allowance, as noncurrent in the balance sheet. The guidance is effective
for public companies with annual reporting periods beginning after December 15, 2016, including interim periods within these reporting
periods. Early adoption is permitted. The Company is currently assessing the impact of the adoption of ASU 2015-17 will have on
its condensed consolidated financial statements and disclosures. In
February 2016, the FASB issued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consolidated
financial condition due to the recognition of the lease rights and obligations as assets and liabilities. The Company is currently
assessing the impact of the adoption of ASU 2016-02 will have on its condensed consolidated financial statements and disclosures .
In
March 2016, the FASB issued ASU No. 2016-09, Compensation  Stock Compensation (Topic 718): Improvements to Employee
Share-Based Payment Accounting, which simplified certain aspects of the accounting for share-based payment transactions,
including income tax consequences, classification of awards as either equity or liabilities and classification in the statement
of cash flows. ASU 2016-09 will be effective for annual reporting periods beginning after December 15, 2016 and interim periods
within those annual periods. The Company is currently evaluating the impact of adopting the new stock compensation standard on
its condensed consolidated financial statements.</t>
  </si>
  <si>
    <t>Inventory Disclosure [Abstract]</t>
  </si>
  <si>
    <t xml:space="preserve">NOTE
3  Inventories The
Companys total inventories were as follows:
June
30, December
31,
2016 2015
Raw materials $ 148,709 $ 217,165
Work in process 30,754 84,343
Finished
goods 75,666 79,281
Total
inventories $ 255,129 $ 380,789 </t>
  </si>
  <si>
    <t>Income Taxes</t>
  </si>
  <si>
    <t>Income Tax Disclosure [Abstract]</t>
  </si>
  <si>
    <t>NOTE 4
 Income Taxes As
of June 30, 2016 and December 31, 2015, the Company had a net operating loss (NOL) carryforward available to reduce future taxable
income, if any. The NOL carryforward begins to expire in 2027, and fully expires in 2035. Because management is unable to determine
that it is more likely than not that the Company will be able to realize the tax benefit related to the NOL carryforward, by having
taxable income, a valuation allowance has been established as of June 30, 2016 and December 31, 2015 to reduce the net tax
benefit asset value to zero. The provision for income taxes for the three and six months ended June 30, 2016 consists of state
tax expenses.</t>
  </si>
  <si>
    <t>Property, Plant and Equipment</t>
  </si>
  <si>
    <t>Property, Plant and Equipment [Abstract]</t>
  </si>
  <si>
    <t xml:space="preserve">NOTE
5  Property, Plant and Equipment The
Companys property, plant and equipment were as follows:
June
30, December
31,
2016 2015
Machinery
and equipment $ 2,109,847 $ 1,863,322
Leasehold improvements 50,772 50,772
Accumulated
depreciation (781,784 ) (661,930 )
1,378,835 1,252,164
Construction
in process 93,825 26,893
Total
property, plant and equipment, net $ 1,472,660 $ 1,279,057 </t>
  </si>
  <si>
    <t>NOTE 6
Stockholders' Equity Preferred
Stock The
Companys articles of incorporation authorize the Company to issue up to 40,000,000 shares of $0.0001 par value, preferred
shares having preferences to be determined by the board of directors for dividends, and liquidation of the Companys assets.
Of the 40,000,000 preferred shares the Company is authorized by its articles of incorporation, the Board of Directors has designated
3,000,000 as Series AA preferred shares. As
of June 30, 2016, the Company had no shares of Preferred Stock outstanding. Common
Stock As
of June 30, 2016, the Company has 118,784,846, $0.0001 par value, shares of common stock outstanding. The Company's articles of
incorporation authorize the Company to issue up to 300,000,000 shares of $0.0001 par value, common stock. The holders are entitled
to one vote for each share on matters submitted to a vote to shareholders, and to share pro rata in all dividends payable on common
stock after payment of dividends on any preferred shares having preference in payment of dividends. Equity
Incentive Program On
December 18, 2014, the Companys Board of Directors approved an Equity Incentive Program (the Equity Incentive Program),
whereby the Companys employees may elect to receive equity in lieu of cash for all or part of their salary compensation. For
the quarter ended June 30, 2016, employees could elect to receive ten shares of common stock per each dollar participated in the
Equity Incentive Program. During
the six months ended June 30, 2016, the Company issued the following shares of common stock in connection with financing activities: On
February 26, 2016, the Company closed a rights offering. The rights offering was made pursuant to a registration statement on
Form S-1 filed with the Securities and Exchange Commission and declared effective on January 20, 2016. Pursuant
to the rights offering, the Company distributed to holders of its common stock non-transferable subscription rights to purchase
up to 50,200,947 shares of the Companys common stock, par value $0.0001 per share. Each shareholder received one subscription
right for every one share of common stock owned at 5:00 p.m. EST on October 30, 2015, the record date. Each subscription right
entitled a shareholder to purchase 0.7 shares of the Companys common stock at a subscription price of $0.08 per share,
which was referred to as the basic subscription privilege. If a shareholder fully exercised their basic subscription privilege
and other shareholders did not fully exercise their basic subscription privileges, shareholders could also exercise an over-subscription
privilege to purchase a portion of the unsubscribed shares at the same subscription price of $0.08 per share. During
the rights offering, subscription rights to purchase a total of 37,475,620 shares of common stock, par value $0.0001, were exercised.
The exercise of these subscription rights resulted in gross proceeds to the Company of $2,998,050 before deducting expenses of
the rights offering. During
the six months ended June 30, 2016, the Company issued the following shares of common stock for compensation: On
January 31, 2016, the Company issued an aggregate of 97,292 shares of Common Stock to five employees of the Company pursuant to
the Company's Equity Incentive Program at a price of $0.08 per share. On
February 28, 2016, the Company issued an aggregate of 97,292 shares of Common Stock to five employees of the Company pursuant
to the Company's Equity Incentive Program at a price of $0.08 per share. On
March 28, 2016, the Company issued an aggregate of 419,348 shares of Common Stock to four employees of the Company pursuant to
certain performance incentive programs at a price of $0.11 per share. On
March 31, 2016, the Company issued an aggregate of 837,498 shares of Common Stock to seven directors of the Company pursuant to
the Company's FY2016 Director Compensation Plan at a price of $0.09 per share. On
March 31, 2016, the Company issued an aggregate of 97,292 shares of Common Stock to five employees of the Company pursuant to
the Company's Equity Incentive Program at a price of $0.08 per share. On
April 30, 2016, the Company issued an aggregate of 64,875 shares of Common Stock to seven employees of the Company pursuant to
the Company's Equity Incentive Program at a price of $0.10 per share. On
May 31, 2016, the Company issued an aggregate of 86,234 shares of Common Stock to eight employees of the Company pursuant to the
Company's Equity Incentive Program at a price of $0.10 per share. On
June 13, 2016, the Company issued an aggregate of 6,281,250 shares of Common Stock to seven directors of the Company pursuant
to the Company's FY2016 Director Compensation Plan due to the market condition related to the grant being achieved (see below). On
June 30, 2016, the Company issued an aggregate of 86,150 shares of Common Stock to eight employees of the Company pursuant to
the Company's Equity Incentive Program at a price of $0.10 per share. On
June 30, 2016, the Company issued an aggregate of 769,583 shares of Common Stock to seven directors of the Company pursuant to
the Company's FY2016 Director Compensation Plan at a price of $0.10 per share. Summary:
Number
of Common Value
Common
shares for cash, net of offering costs 37,475,620 $ 2,936,792
Share-based
compensation 8,836,814 $ 598,235 Performance
and/or market based stock awards In
January 2015, the Board of Directors approved the issuance of 940,595 restricted shares of the Company. These shares will be issued
to the then members of the Board of Directors upon vesting, which will be when the market price of the Companys common
stock trades at or above $2 for a specified period. The
initial value of the restricted stock grant was approximately $257,000, which will be amortized over the estimated service period.
The Company recorded an expense of $41,854 and $43,440 from the amortization of the unvested restricted shares for the quarter
and six months ended June 30, 2016, respectively. The shares were valued using a Monte Carlo Simulation with a six-year life,
88.0% volatility and a risk free interest rate of 1.79%. In
September 2015, the Board of Directors approved the issuance of 1,524,245 restricted shares of the Company. These shares will
be issued to the then Interim Chief Executive Officer and President upon vesting, which will be according to the following terms:
 50% if the Companys
revenue for the first half of 2016 is at least 20% greater than revenue for the first half of 2015 and
 50% if the Company
has positive EBITDA (a non GAAP measure) for the first half of 2016. The
initial value of the restricted stock grant was approximately $92,000. The Company has not recorded any expense related to this
grant as the applicable accounting guidance requires that if the performance condition
must be met for the award to vest, compensation cost will be recognized only if the performance condition is satisfied and the
above noted performance conditions have not been met. Further, the estimated quantity of awards for which it is probable that
the performance conditions will be achieved must be reevaluated each reporting period and adjusted and management has estimated
that the probability of achieving the performance conditions is minimal. The
above noted vesting criteria were not met during the measurement period. As such, the grant expired without the vesting of any
shares. In
February 2016, the Board of Directors approved the issuance of 3,301,358 restricted shares of the Company. These shares will be
issued to the then President (1,100,453 shares) and Chief Financial Officer (2,200,905 shares) upon vesting, which will be according
to the following terms:
-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 The
initial value of the restricted stock grant was approximately $198,000, which will be amortized over the estimated service period.
The Company recorded an expense of $11,245 and $11,697 from the amortization of the unvested restricted shares for the quarter
and six months ended June 30, 2016, respectively. The shares were valued using a Monte Carlo Simulation with a six-year life,
91.0% volatility and a risk free interest rate of 1.34%. In
January 2016, the Board of Directors approved the issuance of 6,281,250 restricted shares of the Company. These shares will be
issued to the then members of the Board of Directors upon vesting, which will be when the market price of the Companys
common stock trades at or above $0.12 for a specified period or if the Company has positive EBITDA (a non GAAP measure) for one
quarter in 2016. These shares were issued to the members of the Board on June 13, 2016, when the market price of the Companys
common stock traded at or above $0.12 for a 30-day volume weighted average price. The
initial value of the restricted stock grant was approximately $509,000, which has been amortized over the estimated performance
period. The Company recorded an expense of $140,551 and $254,391 from the amortization of the restricted shares for the quarter
and six months ended June 30, 2016, respectively. The shares were valued using a Monte Carlo Simulation with a one-year life,
106.0% volatility and a risk free interest rate of 0.65%. In
May 2016, the Board of Directors approved the issuance of 1,100,453 restricted shares of the Company. These shares will be issued
to the Chief Executive Officer upon vesting, which will be according to the following terms:
-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 The
initial value of the restricted stock grant was approximately $198,000, which will be amortized over the estimated service period.
The Company recorded an expense of $2,889 from the amortization of the unvested restricted shares for the three months ended June
30, 2016. The shares were valued using a Monte Carlo Simulation with a 6-year life, 92.0% volatility and a risk free interest
rate of 1.43%. Options
and warrants During
the six months ended June 30, 2016, the Company did not have any issuances or exercises of stock warrants. During the six months
ended June 30, 2016, the Company granted 45,000 stock options. The stock options were valued using the Black Sholes model with
a 5-year life, 91.78% volatility and a risk free interest rate of 1.37%, which resulted in an initial fair value of $3,177. No
stock options were exercised during the three and six months ended June 30, 2016. The Company recognized $19,518 and $45,034 of
expense related to the vesting of outstanding options during the three and six months ended June 30, 2016, respectively.</t>
  </si>
  <si>
    <t>Business Combination</t>
  </si>
  <si>
    <t>Business Combinations [Abstract]</t>
  </si>
  <si>
    <t>NOTE
7  Business Combination Effective
June 26, 2016, Acquisition Sub #3 entered into an Asset Purchase Agreement with Brians On-Site Recycling, Inc., a Florida
corporation (BOSR), and Brian Fidalgo, principal of BOSR (the BOSR Principal) and General Manager of our
Florida processing center, pursuant to which Acquisition Sub #3 acquired certain assets of BOSR, primarily equipment and customer
relationships for aggregate consideration of $200,000, of which $100,000 is subject to an earn out provision. The period of the
earn out is expected to be over one year. Per the terms of the Asset Purchase Agreement, the Company placed $100,000 in an escrow
account related to the earn out and has been reflected as restricted cash in the accompanying condensed consolidated balance sheet.
This acquisition expanded the Companys customer base in Florida. We
accounted for the acquisition of BOSR as required under applicable accounting guidance. Tangible assets acquired are recorded
at fair value. Identifiable intangible assets that we acquired are recognized separately if they arise from contractual or other
legal rights or if they are separable, and are recorded at fair value. Goodwill is recorded as the excess of the consideration
transferred over the fair value of the net identifiable assets acquired. The
allocation of the purchase price is as follows:
Fixed assets
 equipment $ 15,000
Intangibles:
Customer relationships 82,000
Non compete agreement 32,000
Other intangibles,
including trade name 21,000
Goodwill 50,000
Total $ 200,000 The
Company expects to amortize the intangibles (excluding goodwill) over an estimated useful life of five years. The acquisition
was not considered to be significant. The Company has included the financial results of the BOSR acquisition in its consolidated
financial statements from the acquisition date and the results from BOSR were not material to the Companys consolidated
financial statements.</t>
  </si>
  <si>
    <t>Notes Payable</t>
  </si>
  <si>
    <t>Notes Payable [Abstract]</t>
  </si>
  <si>
    <t>NOTE 8
 Notes Payable Notes
payable consist of the following:
Short term June 30, 2016 December 31, 2015
2013 Secured
Note $ - $ 2,972
Manzo Note - 115,000
2016
Secured Notes 42,722 -
Short
term notes payable $ 42,722 $ 117,972
Long term June
30, 2016 December 31, 2015
2016
Secured Notes $ 149,630 $ - 2013
Secured Note In
May 2013, Acquisition Sub #1 entered into a secured promissory note with Security State Bank of Marine in Minnesota (the 2013
Secured Note). The key terms of the 2013 Secured Note include: (i) a principal balance of $20,000, (ii) an interest rate
of 6.0%, and (iii) a term of three years with a maturity date of May 2, 2016. The 2013 Secured Note was collateralized by a vehicle.
Under the terms of the agreement, the note matured in May 2016 and was paid in full. Manzo
Note In
May 2014, Acquisition Sub #4 entered into a promissory note with Rose Manzo, a private individual (the Manzo Note).
The key terms of the Manzo Note include: (i) a principal balance of $115,000, (ii) an interest rate of 12.0%, and (iii) principal
balance to be paid upon the raising of additional necessary capital. During June 2016, Acquisition Sub #4 and Rose Manzo entered
into a settlement agreement pursuant to which Acquisition Sub #4 paid Rose Manzo $100,000 plus accrued and unpaid interest to
extinguish the note and recognized a gain on settlement of $15,000. 2016
Secured Notes In
January 2016, Acquisition Sub #5 entered into a secured promissory note with Ascentium Capital. In April 2016, Acquisition Sub
#5 and separately, the Company, entered into secured promissory notes with Ascentium Capital (collectively, the 2016 Secured
Notes). The key terms of the 2016 Secured Notes include: (i) a combined principal balance of $203,152, (ii) a weighted
average interest rate of 7.3% (range of 5.8% to 9.0%), and (iii) terms of 4-5 years. The 2016 Secured Notes are collateralized
by a vehicle and equipment.</t>
  </si>
  <si>
    <t>Related Party Transactions</t>
  </si>
  <si>
    <t>Related Party Transactions [Abstract]</t>
  </si>
  <si>
    <t xml:space="preserve">NOTE 9
 Related Party Transactions Former
Interim Chief Executive Officer The
former Interim Chief Executive Officer, who stepped down at the end of April 2016, is the sole owner of Rocco Advisors. Amounts
due and payable to the former Interim Chief Executive Officer for services performed were paid to Rocco Advisors, instead of directly
to the former Interim Chief Executive Officer. These services and fees were in the ordinary course of business and subject to
an agreement approved by the Companys Board of Directors.
2016 2015
Beginning Balance
as of January 1, $ - $ -
Monies
owed to related party for services performed 66,667 37,500
Monies
paid (66,667 ) (30,000 )
Ending
Balance as of June 30, $ - $ 7,500 Vice
President of US Operations The
Vice President of US Operations is the sole owner of BKB Holdings, LLC, which is the landlord of the property where GlyEco Acquisition
Corp #5s processing center is located. The Vice President of US Operations also is the sole owner of Renew Resources, LLC,
which provides services to the Company as a vendor.
2016 2015
Beginning
Balance as of January 1, $ 2,791 $ (3,200 )
Monies owed to related
party for services performed 47,219 41,904
Monies
paid (51,807 ) (41,904 )
Ending
Balance as of June 30, (receivable) $ (1,797 ) $ (3,200 ) Florida
General Manager The
General Manager of our Florida processing center, who joined the Company in December 2015, also managed the business of BOSR,
which was a competitor to the Company in the local Florida market until the Company purchased BOSR on June 26, 2016 (see Note
7). The Company sold finished goods to BOSR and bought raw materials from BOSR.
2016
Beginning
Balance as of January 1, $ 3,942
Monies owed to related
party for services performed 5,980
Monies due from
related party for services performed (26,812 )
Monies
paid, net 16,890
Ending
Balance as of June 30 $ - Former
Chief Technical Officer The
former Chief Technical Officer, who left the Company in late 2015, is the sole owner of WEBA Technologies (WEBA),
which was paid for products sold to GlyEco, primarily consisting of additive packages for antifreeze. The Company also incurred
expenses for consulting services provided by the former Chief Technical Officer in the ordinary course of business. The WEBA
transactions are summarized below.
2015
Beginning
Balance as of January 1, $ 8,024
Monies owed to related
party for services performed 173,580
Monies
paid (165,438 )
Ending
Balance as of June 30, $ 16,166 </t>
  </si>
  <si>
    <t>Commitments and Contingencies Disclosure [Abstract]</t>
  </si>
  <si>
    <t>NOTE 10
 Commitments and Contingencies Litigation The
Company may be party to legal proceedings in the ordinary course of business. The Company believes that the nature
of these proceedings (collection actions, etc.) are typical for a Company of our size and scope of operations. Litigation is subject
to inherent uncertainties, and an adverse result in these or other matters may arise from time to time that may harm our business.
Below is an overview of two pending legal proceedings and one outstanding alleged claim. On
January 8, 2016, Acquisition Sub. #4 filed a civil action against Onyxx Group LLC in the Circuit Court of Hillsborough County,
Florida. This civil action relates to an outstanding balance due from Onyxx Group LLC to Acquisition Sub. #4. This civil action
is still pending. On
March 22, 2016, Acquisition Sub. #4 filed a civil action against Encore Petroleum, LLC in the Superior Court of New Jersey Law
Division, Hudson County. This civil action relates to an outstanding balance due from Encore Petroleum to Acquisition Sub. #4.
This civil action is still pending. The
Company is also aware of one matter that involves an alleged claim against the Company, and it is at least reasonably possible
that the claim will be pursued. The claim involves contracts with our former director and his related entities that provided services
and was our landlord for the Companys former processing facility in New Jersey. In this matter, the landlord of the Companys
formerly leased property claims back rent is due for property used by the Company outside of the scope of its lease agreement.
During the quarter ended March 31, 2015, the former landlord denied the Company access to the New Jersey facility and prepared
an eviction notice. The Company negotiated a payment in the amount of $250,000 to regain access to the facility, and reached an
accord to negotiate with the landlord to resolve the outstanding issues by May 31, 2015. On December 28, 2015, the Company ultimately
approved the termination of the lease agreements related to the New Jersey facility, thereby ceasing all operations at that particular
facility. This termination was prompted by the former landlords demand for payment of approximately $2.3 million to maintain
access to the facility. The Companys position is that the Company has sufficiently paid the former landlord for use of any
such additional space. The estimated range involved in resolving this dispute is from $0 to $2,000,000. Management believes this
claim is meritless, and the Company will defend itself to the extent it is economically justified. The Company is currently in
active negotiation with the former landlord regarding resolving any and all claims associated with the exit from the New Jersey
facility. As of June 30, 2016 and December 31, 2015, the Company had recorded an accrual in the amount of $250,000 and $250,000,
respectively, to provide for estimated contract termination costs associated with its exit from the New Jersey facility. Environmental
Matters We
are subject to federal, state, and local laws, regulations and ordinances relating to the protection of the environment, including
those governing discharges to air and water, handling and disposal practices for solid and hazardous wastes, and occupational
health and safety. It is managements opinion that the Company is not currently exposed to significant environmental remediation
liabilities or asset retirement obligations. However, if a release of hazardous substances occurs, or is found on one of our properties
from prior activity, we may be subject to liability arising out of such conditions and the amount of such liability could be material. The
Company accrues for potential environmental liabilities in a manner consistent with accounting principles generally accepted in
the United States; that is, when it is probable a liability has been incurred and the amount of the liability is reasonably estimable.
The Company reviews the status of its environmental sites on a yearly basis and adjusts its reserves accordingly. Such potential
liabilities accrued by the Company do not take into consideration possible recoveries of future insurance proceeds. The Company
maintains insurance coverage for unintentional acts that result in environmental remediation liabilities up to $1 million per
occurrence; $2 million in the aggregate, with an umbrella liability policy that doubles the coverage. These policies do, however,
take into account the likely share other parties will bear at remediation sites. It would be difficult to estimate the Companys
ultimate level of liability due to th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the Company does not currently believe that any claims, penalties or costs in connection with known environmental
matters will have a material adverse effect on the Companys consolidated financial position, results of operations or cash
flows. The
Company is aware of one environmental remediation issue related to our former leased property in New Jersey, which is currently
subject to a remediation stemming from the sale of property by the previous owner in 2008 to the current landlord. To managements
knowledge, the former landlord has engaged a licensed site remediation professional and had assumed responsibility for this remediation.
In managements opinion the liability for this remediation is the responsibility of the former landlord. However, the
former landlord has disputed this position and it is an open issue subject to negotiation. Currently, we have no knowledge as
to the scope of the landlords former remediation obligation.</t>
  </si>
  <si>
    <t>Subsequent Events</t>
  </si>
  <si>
    <t>Subsequent Events [Abstract]</t>
  </si>
  <si>
    <t>NOTE 11
 Subsequent Events Recent
Stock Issuances Since
July 1, 2016, the Company has issued an aggregate of 54,317 shares of common stock pursuant to the Companys Equity Incentive
Program.</t>
  </si>
  <si>
    <t>Basis of Presentation and Summary of Significant Accounting Policies (Policies)</t>
  </si>
  <si>
    <t>Basis of Presentation</t>
  </si>
  <si>
    <t>Basis
of Presentation The
accompanying condensed consolidated financial statements have been prepared by the Company in accordance with accounting principles
generally accepted in the United States of America (GAAP), and pursuant to the rules and regulations of the Securities
and Exchange Commission (the SEC). In
the opinion of management, the accompanying unaudited interim condensed consolidated financial statements reflect all adjustments
(consisting of normally recurring accruals) necessary for a fair presentation on an interim basis. The operating results for the
three and six months ended June 30, 2016 are not necessarily indicative of the results that may be expected for the full year
ending December 31, 2016.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15,
including the Companys audited consolidated financial statements and related notes.</t>
  </si>
  <si>
    <t>Consolidation</t>
  </si>
  <si>
    <t>Consolidation These
condensed consolidated financial statements include the accounts of GlyEco, Inc., and its wholly-owned subsidiaries. All significant
intercompany accounting transactions have been eliminated as a result of consolidation. The subsidiaries include: GlyEco Acquisition
Corp #1 (Acquisition Sub #1) located in Minneapolis, Minnesota; GlyEco Acquisition Corp #2 (Acquisition Sub
#2) located in Indianapolis, Indiana; GlyEco Acquisition Corp #3 (Acquisition Sub #3) located in Lakeland,
Florida; GlyEco Acquisition Corp #4 (Acquisition Sub #4) formerly located in Elizabeth, New Jersey; GlyEco Acquisition
Corp #5 (Acquisition Sub #5) located in Rock Hill, South Carolina; GlyEco Acquisition Corp #6 (Acquisition
Sub #6) located in Tea, South Dakota; and GlyEco Acquisition Corp. #7 (Acquisition Sub #7) located in Landover,
Maryland.</t>
  </si>
  <si>
    <t>Operating Segments</t>
  </si>
  <si>
    <t>Operating
Segments Operating
segments are defined as components of an enterprise for each of which separate financial information is available that is evaluated
on a regular basis by our chief operating decision maker, or decision making group, in deciding how to allocate resources to an
individual segment and in assessing the performance of each segment. Operating segments may be aggregated into a single operating
segment if the segments have similar economic characteristics, among other criteria. The Company operates as one segment.</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for doubtful accounts, the valuation of share-based compensation
and warrants, the allocation of the purchase price in the Companys acquisitions, the recoverability of property, plant
and equipment, goodwill, and other intangibles and their estimated useful lives, contingent liabilities, and environmental and
asset retirement obligations. Due to the uncertainties inherent in the formulation of accounting estimates, it is reasonable to
expect that these estimates could be materially revised within the next year.</t>
  </si>
  <si>
    <t>Revenue Recognition</t>
  </si>
  <si>
    <t>Revenue
Recognition The
Company recognizes revenue when (1) delivery of product has occurred or services have been rendered, (2) there is persuasive evidence
of a sale arrangement, (3) selling prices are fixed or determinable, and (4) collectability from the customer (individual customers
and distributors) is reasonably assured. Revenue consists primarily of revenue generated from the sale of the Companys
products. This generally occurs when the Companys products are shipped from its facility as title has passed. Revenue is
recorded net of estimated cash discounts. The Company estimates and accrues an allowance for sales returns at the time the product
is sold. To date, sales returns have not been material. Shipping costs passed to the customer are included in net sales.</t>
  </si>
  <si>
    <t>Costs and Expenses</t>
  </si>
  <si>
    <t>Costs
and Expenses 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nd are included
in operating expenses. Such amounts were insignificant during the three and six months ended June 30, 2016 and 2015. Advertising
costs are expensed as incurred.</t>
  </si>
  <si>
    <t>Accounts Receivable</t>
  </si>
  <si>
    <t>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densed consolidated statements of operations. The allowance for doubtful accounts totaled $76,247 and $203,270 as of June
30, 2016 and December 31, 2015, respectively.</t>
  </si>
  <si>
    <t>Inventories Inventories
are reported at the lower of cost or market.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Finished goods represents work-in-process
items with additive costs added. The Company periodically reviews its inventories for obsolete or unsalable items and adjusts
its carrying value to reflect estimated realizable values.</t>
  </si>
  <si>
    <t>Property and Equipment</t>
  </si>
  <si>
    <t xml:space="preserve">Property,
Plant and Equipment Property,
plant and equipment is stated at cost. The Company provides for depreciation on the cost of its equipment using the straight-line
method over an estimated useful life, ranging from three to twenty years, and zero salvage value. Expenditures for repairs and
maintenance are charged to expense as incurred. For
purposes of computing depreciation, the useful lives of property, plant and equipment are as follows:
Leasehold improvements Lesser of the remaining lease term or
5 years
Machinery and equipment
3-20 years </t>
  </si>
  <si>
    <t>Fair Value of Financial Instruments</t>
  </si>
  <si>
    <t>Fair
Value of Financial Instruments The
Company has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inputs that may be used to measure fair value are as follows:
● Level 1
● Level 2
● Level 3 Cash,
accounts receivable, accounts payable and accrued expenses, amounts due to related parties, contingent acquisition obligations
and current portion of capital lease obligations and notes payable are reflected in the condensed consolidated balance sheets
at their estimated fair values primarily due to their short-term nature. As to long-term capital lease obligations and notes payable,
estimated fair values are based on borrowing rates currently available to the Company for loans with similar terms and maturities.</t>
  </si>
  <si>
    <t>Net Loss per Share Calculation</t>
  </si>
  <si>
    <t>Net Loss per Share Calculation The basic net loss per common share is computed
by dividing the net loss available to common shareholders by the weighted average number of shares outstanding during a period.
Diluted loss per common share is computed by dividing the net loss available to common shareholders by the weighted average number
of common shares outstanding plus potentially dilutive securities. The Companys potentially dilutive securities outstanding
are not shown in a diluted net loss per share calculation because their effect in both 2016 and 2015 would be anti-dilutive. At
June 30, 2016, these potentially dilutive securities included warrants of 8,266,137 and stock options of 10,461,618 for a total
of 18,727,755. At June 30, 2015, these potentially dilutive securities included warrants of 16,567,326 and stock options of 11,644,585
for a total of 28,211,911.</t>
  </si>
  <si>
    <t>Income
Taxes The
Company accounts for its income taxes in accordance with Financial Accounting Standard Board (FASB) Accounting Standards
Codification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deferred tax asset is established if it is more likely than not that the
asset will not be realized.</t>
  </si>
  <si>
    <t>Share-based Compensation</t>
  </si>
  <si>
    <t>Share-based
Compensation All
share-based payments to employees and non-employee directors, including grants of employee stock options, are expensed based on
their estimated fair values at the grant date, in accordance with ASC 718. Compensation expense for share-based payments to employees
and directors is recorded over the vesting period using the estimated fair value on the date of grant, as calculated by the Company
using the Black-Scholes-Merton (BSM) option-pricing model or the Monte Carlo Simulation. For awards with only service
conditions that have graded vesting schedules, compensation cost is recorded on a straight-line basis over the requisite service
period for the entire award, unless vesting occurs earlier. For awards with market conditions, compensation cost is recorded on
the accelerated attribution method over the derived service period. Non-employee
share-based compensation is accounted for based on the fair value of the related stock or options, using the BSM, or the fair
value of the goods or services on the measurement date, whichever is more readily determinable.</t>
  </si>
  <si>
    <t>Reclassifications</t>
  </si>
  <si>
    <t>Reclassifications Certain
prior period amounts have been reclassified to conform to the current period presentation.</t>
  </si>
  <si>
    <t>Recently Issued Accounting Pronouncements</t>
  </si>
  <si>
    <t>Recently
Issued Accounting Pronouncements There
have been no recent accounting pronouncements or changes in accounting pronouncements that are of significance, or potential significance
to the Company, except as discussed below. In
May 2014, the FASB issued Accounting Standards Update (ASU) No. 2014-09, Revenue from Contracts with Customers
(ASU 2014-09).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In July 2015, the FASB decided to delay the effective date of ASU
2014-09 until December 15, 2017. The FASB also agreed to allow entities to choose to adopt the standard as of the original effective
date. The Company has not yet selected a transition method and is currently assessing the impact the adoption of ASU 2014-09
will have on its condensed consolidated financial statements and disclosures. In
June 2014, the FASB issued ASU No. 2014-12, Compensation - Stock Compensation (Topic 718): Accounting for Share-Based Payments
When the Terms of an Award Provide that a Performance Target Could be Achieved after the Requisite Service Period (ASU
2014-12). ASU 2014-12 provides explicit guidance on whether to treat a performance target that could be achieved after the
requisite service period as a performance condition that affects vesting, or as a non-vesting condition that affects the grant-date
fair value of an award. The update requires that compensation costs ar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is update is effective for the annual periods and interim periods within those annual periods, beginning
after December 15, 2015. Early adoption is permitted. There was no impact from the adoption of this ASU. In
August 2014, the FASB issued ASU 2014-15, Presentation of Financial Statements - Going Concern (Subtopic 205-40): Disclosure
of Uncertainties about an Entitys Ability to Continue as a Going Concern (ASU 2014-15). ASU 2014-15 defines
managements responsibility to evaluate whether there is substantial doubt about an organizations ability to continue
as a going concern and provides related footnote disclosure requirements.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e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are effective beginning in
the first quarter of 2017. Early application is permitted. The Company is currently evaluating the effect that the standard will
have on the condensed consolidated financial statements and related disclosures. In
April 2015, the FASB issued ASU 2015-03, Interest - Imputation of Interest (Subtopic 835-30): Simplifying the Presentation
of Debt Issuance Costs (ASU 2015-03). ASU 2015-03 simplifies the presentation of debt issuance costs, the amendments
in this update require that debt issuance costs related to a recognized debt liability be presented in the balance sheet as a
direct deduction from that debt liability, consistent with the presentation of a debt discount. This presentation is consistent
with the guidance in Concepts Statement 6, which states that debt issuance costs are similar to a debt discount and in effect
reduce the proceeds of borrowing, thereby increasing the effective interest rate. Concepts Statement 6 further states that debt
issuance costs are not assets because they provide no future economic benefit. This presentation also improves consistency with
IFRS, which requires that transaction costs be deducted from the carrying value of the financial liability and not recorded as
separate assets. This update is effective for the annual periods and interim periods within those annual periods, beginning after
December 15, 2015. Early adoption is permitted. There was no impact from the adoption of this ASU. In
July 2015, the FASB issued ASU NO. 2015-11, Inventory (Topic 330) (ASU 2015-11). The amendments in ASU
2015-11 require that an entity measure inventory within the scope at the lower of cost and net realizable value. Net realizable
value is the estimated selling prices in the ordinary course of business, less reasonably predictable costs of completion, disposal,
and transaction. The amendments in this update more closely align the measurement of inventory in GAAP with the measurement of
inventory in International Financial Reporting. ASU 2015-11 is effective for annual and interim periods beginning on or after
December 15, 2016. The amendments in this update should be applied prospectively with early application permitted as of the beginning
of the interim or annual reporting period. The Company is currently assessing this guidance for future implementation. In
November 2015, the FASB issued ASU 2015-17, Income Taxes: Balance Sheet Classification of Deferred Taxes, an update
to accounting guidance to simplify the presentation of deferred income taxes. The guidance requires an entity to classify all
deferred tax liabilities and assets, along with any valuation allowance, as noncurrent in the balance sheet. The guidance is effective
for public companies with annual reporting periods beginning after December 15, 2016, including interim periods within these reporting
periods. Early adoption is permitted. The Company is currently assessing the impact of the adoption of ASU 2015-17 will have on
its condensed consolidated financial statements and disclosures. In
February 2016, the FASB issued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consolidated
financial condition due to the recognition of the lease rights and obligations as assets and liabilities. The Company is currently
assessing the impact of the adoption of ASU 2016-02 will have on its condensed consolidated financial statements and disclosures .
In
March 2016, the FASB issued ASU No. 2016-09, Compensation  Stock Compensation (Topic 718): Improvements to Employee
Share-Based Payment Accounting, which simplified certain aspects of the accounting for share-based payment transactions,
including income tax consequences, classification of awards as either equity or liabilities and classification in the statement
of cash flows. ASU 2016-09 will be effective for annual reporting periods beginning after December 15, 2016 and interim periods
within those annual periods. The Company is currently evaluating the impact of adopting the new stock compensation standard on
its condensed consolidated financial statements.</t>
  </si>
  <si>
    <t>Inventories (Tables)</t>
  </si>
  <si>
    <t>Schedule of inventories</t>
  </si>
  <si>
    <t xml:space="preserve">June
30, December
31,
2016 2015
Raw materials $ 148,709 $ 217,165
Work in process 30,754 84,343
Finished
goods 75,666 79,281
Total
inventories $ 255,129 $ 380,789 </t>
  </si>
  <si>
    <t>Property, Plant and Equipment (Tables)</t>
  </si>
  <si>
    <t>Schedule of property, plant and equipment</t>
  </si>
  <si>
    <t xml:space="preserve">The
Companys property, plant and equipment were as follows:
June
30, December
31,
2016 2015
Machinery
and equipment $ 2,109,847 $ 1,863,322
Leasehold improvements 50,772 50,772
Accumulated
depreciation (781,784 ) (661,930 )
1,378,835 1,252,164
Construction
in process 93,825 26,893
Total
property, plant and equipment, net $ 1,472,660 $ 1,279,057 </t>
  </si>
  <si>
    <t>Stockholders' Equity (Tables)</t>
  </si>
  <si>
    <t>Schedule of common stock issued</t>
  </si>
  <si>
    <t xml:space="preserve">Summary:
Number
of Common Shares Issued Value
Common
shares for cash, net of offering costs 37,475,620 $ 2,936,792
Share-based
compensation 8,836,814 $ 598,235 </t>
  </si>
  <si>
    <t>Business Combination (Tables)</t>
  </si>
  <si>
    <t>Schedule of purchase price</t>
  </si>
  <si>
    <t xml:space="preserve">The
allocation of the purchase price is as follows:
Fixed assets
 equipment $ 15,000
Intangibles:
Customer relationships 82,000
Non compete agreement 32,000
Other intangibles,
including trade name 21,000
Goodwill 50,000
Total $ 200,000 </t>
  </si>
  <si>
    <t>Notes Payable (Tables)</t>
  </si>
  <si>
    <t>Schedule of notes payable</t>
  </si>
  <si>
    <t xml:space="preserve">Notes
payable consist of the following:
Short term June 30, 2016 December 31, 2015
2013 Secured
Note $ - $ 2,972
Manzo Note - 115,000
2016
Secured Notes 42,722 -
Short
term notes payable $ 42,722 $ 117,972
Long term June
30, 2016 December 31, 2015
2016
Secured Notes $ 149,630 $ - </t>
  </si>
  <si>
    <t>Related Party Transactions (Tables)</t>
  </si>
  <si>
    <t>Former Interim Chief Executive Officer [Member]</t>
  </si>
  <si>
    <t>Related Party Transaction [Line Items]</t>
  </si>
  <si>
    <t>Schedule of related party transations</t>
  </si>
  <si>
    <t xml:space="preserve">These
services and fees were in the ordinary course of business and subject to an agreement approved by the Companys Board of
Directors.
2016 2015
Beginning Balance
as of January 1, $ - $ -
Monies
owed to related party for services performed 66,667 37,500
Monies
paid (66,667 ) (30,000 )
Ending
Balance as of June 30, $ - $ 7,500 </t>
  </si>
  <si>
    <t>Vice President of US Operations [Member]</t>
  </si>
  <si>
    <t>The
Vice President of US Operations also is the sole owner of Renew Resources, LLC, which provides services to the Company as a vendor.
2016 2015
Beginning
Balance as of January 1, $ 2,791 $ (3,200 )
Monies owed to related
party for services performed 47,219 41,904
Monies
paid (51,807 ) (41,904 )
Ending
Balance as of June 30, (receivable) $ (1,797 ) $ (3,200 )</t>
  </si>
  <si>
    <t>Florida General Manager [Member]</t>
  </si>
  <si>
    <t xml:space="preserve">The
Company sold finished goods to Brians On-Site Recycling, Inc. and bought raw materials from Brians On-Site Recycling,
Inc.
2016
Beginning
Balance as of January 1, $ 3,942
Monies owed to related
party for services performed 5,980
Monies due from
related party for services performed (26,812 )
Monies
paid, net 16,890
Ending
Balance as of June 30 $ - </t>
  </si>
  <si>
    <t>Former Chief Technical Officer [Member]</t>
  </si>
  <si>
    <t xml:space="preserve">The
Company also incurred expenses for consulting services provided by the former Chief Technical Officer in the ordinary course
of business. The WEBA transactions are summarized below.
2015
Beginning
Balance as of January 1, $ 8,024
Monies owed to related
party for services performed 173,580
Monies
paid (165,438 )
Ending
Balance as of June 30, $ 16,166 </t>
  </si>
  <si>
    <t>Basis of Presentation and Summary of Significant Accounting Policies (Details)</t>
  </si>
  <si>
    <t>Leasehold improvements [Member]</t>
  </si>
  <si>
    <t>Useful life</t>
  </si>
  <si>
    <t>5 years</t>
  </si>
  <si>
    <t>Descripion of useful lives</t>
  </si>
  <si>
    <t xml:space="preserve">Lesser of the remaining lease term or
5 years </t>
  </si>
  <si>
    <t>Machinery And Equipment [Member] | Minimum [Member]</t>
  </si>
  <si>
    <t>3 years</t>
  </si>
  <si>
    <t>Machinery And Equipment [Member] | Maximum [Member]</t>
  </si>
  <si>
    <t>20 years</t>
  </si>
  <si>
    <t>Basis of Presentation and Summary of Significant Accounting Policies (Details Narrative)</t>
  </si>
  <si>
    <t>Jun. 30, 2016USD ($)Numbershares</t>
  </si>
  <si>
    <t>Jun. 30, 2015shares</t>
  </si>
  <si>
    <t>Dec. 31, 2015USD ($)</t>
  </si>
  <si>
    <t>Number of operating segement | Number</t>
  </si>
  <si>
    <t>Allowance for doubtful accounts | $</t>
  </si>
  <si>
    <t>Number of potentially dilutive securities</t>
  </si>
  <si>
    <t>Warrant [Member]</t>
  </si>
  <si>
    <t>Employee Stock Option [Member]</t>
  </si>
  <si>
    <t>Inventories (Details) - USD ($)</t>
  </si>
  <si>
    <t>Raw materials</t>
  </si>
  <si>
    <t>Work in process</t>
  </si>
  <si>
    <t>Finished goods</t>
  </si>
  <si>
    <t>Total inventories</t>
  </si>
  <si>
    <t>Income Taxes (Details Narrative)</t>
  </si>
  <si>
    <t>Description of operationg loss carry forwards</t>
  </si>
  <si>
    <t>Net operating loss (NOL) carryforward available to
reduce future taxable income, if any.</t>
  </si>
  <si>
    <t>Minimum [Member]</t>
  </si>
  <si>
    <t>Expiration year</t>
  </si>
  <si>
    <t>Maximum [Member]</t>
  </si>
  <si>
    <t>Property, Plant and Equipment (Details) - USD ($)</t>
  </si>
  <si>
    <t>Accumulated depreciation</t>
  </si>
  <si>
    <t>Property, plant and equipment before construction in process</t>
  </si>
  <si>
    <t>Construction in process</t>
  </si>
  <si>
    <t>Total property, plant and equipment, net</t>
  </si>
  <si>
    <t>Machinery And Equipment [Member]</t>
  </si>
  <si>
    <t>Stockholders' Equity (Details)</t>
  </si>
  <si>
    <t>Jun. 30, 2016USD ($)shares</t>
  </si>
  <si>
    <t>Common shares issued for cash, net of offering costs (in shares) | shares</t>
  </si>
  <si>
    <t>Share-based compensation (in shares) | shares</t>
  </si>
  <si>
    <t>Common shares issued for cash, net of offering costs, value | $</t>
  </si>
  <si>
    <t>Share-based compensation, value | $</t>
  </si>
  <si>
    <t>Stockholders' Equity (Details Narrative) - USD ($)</t>
  </si>
  <si>
    <t>Jun. 13, 2016</t>
  </si>
  <si>
    <t>May 31, 2016</t>
  </si>
  <si>
    <t>Apr. 30, 2016</t>
  </si>
  <si>
    <t>Mar. 31, 2016</t>
  </si>
  <si>
    <t>Mar. 28, 2016</t>
  </si>
  <si>
    <t>Feb. 28, 2016</t>
  </si>
  <si>
    <t>Jan. 31, 2016</t>
  </si>
  <si>
    <t>Jan. 20, 2016</t>
  </si>
  <si>
    <t>Feb. 26, 2016</t>
  </si>
  <si>
    <t>Preferred stock, shares issued</t>
  </si>
  <si>
    <t>Preferred stock, shares outstanding</t>
  </si>
  <si>
    <t>Number of common stock issued</t>
  </si>
  <si>
    <t>Rights Offering [Member]</t>
  </si>
  <si>
    <t>Number of shares purchased</t>
  </si>
  <si>
    <t>Description of offering</t>
  </si>
  <si>
    <t>Each shareholder received one subscription right
for every one share of common stock owned at 5:00 p.m. EST on October 30, 2015, the record date.</t>
  </si>
  <si>
    <t>Subscription price (in dollars per share)</t>
  </si>
  <si>
    <t>Each subscription right entitled a shareholder to purchase share price</t>
  </si>
  <si>
    <t>Unsubscribed shares subscription price (in dollars per share)</t>
  </si>
  <si>
    <t>Gross proceeds from subscription</t>
  </si>
  <si>
    <t>Equity Incentive Program [Member]</t>
  </si>
  <si>
    <t>Description of award</t>
  </si>
  <si>
    <t>E mployees could elect to receive
ten shares of common stock per each dollar participated in the Equity Incentive Program.</t>
  </si>
  <si>
    <t>Equity Incentive Program [Member] | Five Employees [Member]</t>
  </si>
  <si>
    <t>Share price (in dollars per share)</t>
  </si>
  <si>
    <t>Equity Incentive Program [Member] | Seven Employees [Member]</t>
  </si>
  <si>
    <t>Equity Incentive Program [Member] | Eight Employees [Member]</t>
  </si>
  <si>
    <t>Performance Incentive Programs [Member] | Four Employees [Member]</t>
  </si>
  <si>
    <t>FY2016 Director Compensation Plan [Member] | Seven Directors [Member]</t>
  </si>
  <si>
    <t>Series AA Preferred Stock [Member]</t>
  </si>
  <si>
    <t>Stockholders' Equity (Details Narrative 1) - USD ($)</t>
  </si>
  <si>
    <t>1 Months Ended</t>
  </si>
  <si>
    <t>Feb. 29, 2016</t>
  </si>
  <si>
    <t>Sep. 30, 2015</t>
  </si>
  <si>
    <t>Jan. 31, 2015</t>
  </si>
  <si>
    <t>Options and Warrants [Member]</t>
  </si>
  <si>
    <t>Number of restricted shares issued, new issue</t>
  </si>
  <si>
    <t>Expense related to the vesting of outstanding</t>
  </si>
  <si>
    <t>Method used</t>
  </si>
  <si>
    <t>Black Sholes model</t>
  </si>
  <si>
    <t>Expected term (in years)</t>
  </si>
  <si>
    <t>Volatility rate</t>
  </si>
  <si>
    <t>91.78%</t>
  </si>
  <si>
    <t>Risk free interest rate</t>
  </si>
  <si>
    <t>1.37%</t>
  </si>
  <si>
    <t>Restricted Shares [Member] | Director [Member]</t>
  </si>
  <si>
    <t>Restricted Shares [Member] | Former Interim Chief Executive Officer [Member]</t>
  </si>
  <si>
    <t>Restricted Shares [Member] | Chief Executive Officer [Member]</t>
  </si>
  <si>
    <t>Description of vesting rights</t>
  </si>
  <si>
    <t>-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t>
  </si>
  <si>
    <t>Restricted Shares [Member] | President [Member]</t>
  </si>
  <si>
    <t>Value of restricted stock grant</t>
  </si>
  <si>
    <t>Share based compensation</t>
  </si>
  <si>
    <t>Monte Carlo Simulation.</t>
  </si>
  <si>
    <t>6 years</t>
  </si>
  <si>
    <t>92.00%</t>
  </si>
  <si>
    <t>1.43%</t>
  </si>
  <si>
    <t>Performance Market Based Stock Awards [Member]</t>
  </si>
  <si>
    <t>88.00%</t>
  </si>
  <si>
    <t>1.79%</t>
  </si>
  <si>
    <t>The restricted shares will vest according to
the following terms:
· 50% if the Companys revenue for the first half of 2016 is at least 20% greater than revenue for the first half of 2015 and
· 50% if the Company has positive EBITDA (a non GAAP measure) for the first half of 2016.</t>
  </si>
  <si>
    <t>Performance Market Based Stock Awards Dated February 2016 [Member]</t>
  </si>
  <si>
    <t>91.00%</t>
  </si>
  <si>
    <t>1.34%</t>
  </si>
  <si>
    <t>The
restricted shares will vest according to the following terms:
-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t>
  </si>
  <si>
    <t>Performance Market Based Stock Awards Dated February 2016 [Member] | President [Member]</t>
  </si>
  <si>
    <t>Performance Market Based Stock Awards Dated February 2016 [Member] | Chief Financial Officer [Member]</t>
  </si>
  <si>
    <t>Performance Stock Awards January 2016 [Member]</t>
  </si>
  <si>
    <t>1 year</t>
  </si>
  <si>
    <t>106.00%</t>
  </si>
  <si>
    <t>65.50%</t>
  </si>
  <si>
    <t>Business Combination (Details)</t>
  </si>
  <si>
    <t>Jun. 26, 2016USD ($)</t>
  </si>
  <si>
    <t>Customer Relationships [Member]</t>
  </si>
  <si>
    <t>Non Compete Agreement [Member]</t>
  </si>
  <si>
    <t>Other Intangibles, Including Trade Name [Member]</t>
  </si>
  <si>
    <t>Goodwill [Member]</t>
  </si>
  <si>
    <t>Equipment [Member]</t>
  </si>
  <si>
    <t>Business Combination (Details Narrative) - USD ($)</t>
  </si>
  <si>
    <t>Jun. 26, 2016</t>
  </si>
  <si>
    <t>Purchase consideration</t>
  </si>
  <si>
    <t>Useful life of intangible assets acquired</t>
  </si>
  <si>
    <t>Asset Purchase Agreement [Member] | GlyEco Acquisition Corp. #3 [Member] | Brian's On-Site Recycling, Inc. [Member] | Mr. Brian Fidalgo [Member]</t>
  </si>
  <si>
    <t>Purchase consideration subject to earn out provision</t>
  </si>
  <si>
    <t>Asset Purchase Agreement [Member] | GlyEco Acquisition Corp. #3 [Member] | Brian's On-Site Recycling, Inc. [Member] | Mr. Brian Fidalgo [Member] | Restricted Cash [Member]</t>
  </si>
  <si>
    <t>Escrow account related to the earn out</t>
  </si>
  <si>
    <t>Notes Payable (Details) - USD ($)</t>
  </si>
  <si>
    <t>Short term notes payable</t>
  </si>
  <si>
    <t>Long term notes payable</t>
  </si>
  <si>
    <t>2013 Secured Note [Member]</t>
  </si>
  <si>
    <t>Manzo Note [Member]</t>
  </si>
  <si>
    <t>2016 Secured Note [Member]</t>
  </si>
  <si>
    <t>Notes Payable (Details Narrative) - USD ($)</t>
  </si>
  <si>
    <t>May 31, 2013</t>
  </si>
  <si>
    <t>May 31, 2014</t>
  </si>
  <si>
    <t>Gain on settlement</t>
  </si>
  <si>
    <t>Manzo Note [Member] | Mr. Rose Manzo [Member] | GlyEco Acquisition Corp. #4 [Member]</t>
  </si>
  <si>
    <t>Principal balance</t>
  </si>
  <si>
    <t>Interest rate</t>
  </si>
  <si>
    <t>12.00%</t>
  </si>
  <si>
    <t>Manzo Note [Member] | Mr. Rose Manzo [Member] | GlyEco Acquisition Corp. #4 [Member] | Settlement Agreement [Member]</t>
  </si>
  <si>
    <t>Repayment of debt</t>
  </si>
  <si>
    <t>2016 Secured Note [Member] | Ascentium Capital [Member] | GlyEco Acquisition Corp. #5 [Member]</t>
  </si>
  <si>
    <t>7.30%</t>
  </si>
  <si>
    <t>Description of collateral</t>
  </si>
  <si>
    <t>collateralized by a vehicle and equipment.</t>
  </si>
  <si>
    <t>2016 Secured Note [Member] | Ascentium Capital [Member] | GlyEco Acquisition Corp. #5 [Member] | Minimum [Member]</t>
  </si>
  <si>
    <t>5.80%</t>
  </si>
  <si>
    <t>Debt terms</t>
  </si>
  <si>
    <t>4 years</t>
  </si>
  <si>
    <t>2016 Secured Note [Member] | Ascentium Capital [Member] | GlyEco Acquisition Corp. #5 [Member] | Maximum [Member]</t>
  </si>
  <si>
    <t>9.00%</t>
  </si>
  <si>
    <t>GlyEco Acquisition Corp. #1 [Member] | 2013 Secured Note [Member] | Security State Bank of Marine [Member]</t>
  </si>
  <si>
    <t>6.00%</t>
  </si>
  <si>
    <t>Maturity date</t>
  </si>
  <si>
    <t>May 2,
		2016</t>
  </si>
  <si>
    <t>Collateralized by a vehicle.</t>
  </si>
  <si>
    <t>Related Party Transactions (Details) - USD ($)</t>
  </si>
  <si>
    <t>Chief Executive Officer [Member]</t>
  </si>
  <si>
    <t>Due from Related Parties, Current [Roll Forward]</t>
  </si>
  <si>
    <t>Beginning Balance</t>
  </si>
  <si>
    <t>Monies owed to related party for services performed</t>
  </si>
  <si>
    <t>Monies paid, net</t>
  </si>
  <si>
    <t>Ending Balance</t>
  </si>
  <si>
    <t>Monies due from related party for services performed</t>
  </si>
  <si>
    <t>Commitments and Contingencies (Details Narrative) - USD ($)</t>
  </si>
  <si>
    <t>Jan. 08, 2016</t>
  </si>
  <si>
    <t>Dec. 28, 2015</t>
  </si>
  <si>
    <t>Negotiated payment</t>
  </si>
  <si>
    <t>Demand for payment to maintain access to the facility</t>
  </si>
  <si>
    <t>Estimated contract termination costs</t>
  </si>
  <si>
    <t>Damages paid value</t>
  </si>
  <si>
    <t>Environmental remediation liabilities</t>
  </si>
  <si>
    <t>GlyEco Acquisition Corp. #4 [Member] | Litigation Case Significant Outstanding [Member]</t>
  </si>
  <si>
    <t>Name of the plantiff</t>
  </si>
  <si>
    <t>Onyxx Group LLC.</t>
  </si>
  <si>
    <t>Domicile of litigation</t>
  </si>
  <si>
    <t>Circuit Court of Hillsborough County, Florida.</t>
  </si>
  <si>
    <t>Encore Petroleum, LLC.</t>
  </si>
  <si>
    <t>Superior Court of New Jersey Law Division, Hudson
County.</t>
  </si>
  <si>
    <t>Subsequent Events (Details Narrative)</t>
  </si>
  <si>
    <t>Jul. 01, 2016shares</t>
  </si>
  <si>
    <t>Subsequent Event [Member] | Equity Incentive Program [Member]</t>
  </si>
  <si>
    <t>Number of shares new issu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317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118839163</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59</v>
      </c>
      <c r="B1" s="2" t="s">
        <v>1</v>
      </c>
    </row>
    <row r="2" spans="1:2">
      <c r="B2" s="2" t="s">
        <v>2</v>
      </c>
    </row>
    <row r="3" spans="1:2">
      <c r="A3" s="3" t="s">
        <v>59</v>
      </c>
    </row>
    <row r="4" spans="1:2">
      <c r="A4" s="4" t="s">
        <v>59</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8</v>
      </c>
      <c r="B1" s="2" t="s">
        <v>1</v>
      </c>
    </row>
    <row r="2" spans="1:2">
      <c r="B2" s="2" t="s">
        <v>2</v>
      </c>
    </row>
    <row r="3" spans="1:2">
      <c r="A3" s="3" t="s">
        <v>164</v>
      </c>
    </row>
    <row r="4" spans="1:2">
      <c r="A4" s="4" t="s">
        <v>58</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44</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37</v>
      </c>
      <c r="B11" s="4" t="s">
        <v>184</v>
      </c>
    </row>
    <row r="12" spans="1:2">
      <c r="A12" s="4" t="s">
        <v>185</v>
      </c>
      <c r="B12" s="4" t="s">
        <v>186</v>
      </c>
    </row>
    <row r="13" spans="1:2">
      <c r="A13" s="4" t="s">
        <v>187</v>
      </c>
      <c r="B13" s="4" t="s">
        <v>188</v>
      </c>
    </row>
    <row r="14" spans="1:2">
      <c r="A14" s="4" t="s">
        <v>189</v>
      </c>
      <c r="B14" s="4" t="s">
        <v>190</v>
      </c>
    </row>
    <row r="15" spans="1:2">
      <c r="A15" s="4" t="s">
        <v>148</v>
      </c>
      <c r="B15" s="4" t="s">
        <v>191</v>
      </c>
    </row>
    <row r="16" spans="1:2">
      <c r="A16" s="4" t="s">
        <v>192</v>
      </c>
      <c r="B16" s="4" t="s">
        <v>193</v>
      </c>
    </row>
    <row r="17" spans="1:2">
      <c r="A17" s="4" t="s">
        <v>194</v>
      </c>
      <c r="B17" s="4" t="s">
        <v>195</v>
      </c>
    </row>
    <row r="18" spans="1:2">
      <c r="A18" s="4" t="s">
        <v>196</v>
      </c>
      <c r="B18"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8</v>
      </c>
      <c r="B1" s="2" t="s">
        <v>1</v>
      </c>
    </row>
    <row r="2" spans="1:2">
      <c r="B2" s="2" t="s">
        <v>2</v>
      </c>
    </row>
    <row r="3" spans="1:2">
      <c r="A3" s="3" t="s">
        <v>146</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22784</v>
      </c>
      <c r="C3" s="7" t="n">
        <v>1276687</v>
      </c>
    </row>
    <row r="4" spans="1:3">
      <c r="A4" s="4" t="s">
        <v>33</v>
      </c>
      <c r="B4" s="6" t="n">
        <v>100000</v>
      </c>
      <c r="C4" s="4" t="s">
        <v>34</v>
      </c>
    </row>
    <row r="5" spans="1:3">
      <c r="A5" s="4" t="s">
        <v>35</v>
      </c>
      <c r="B5" s="6" t="n">
        <v>615242</v>
      </c>
      <c r="C5" s="6" t="n">
        <v>807906</v>
      </c>
    </row>
    <row r="6" spans="1:3">
      <c r="A6" s="4" t="s">
        <v>36</v>
      </c>
      <c r="B6" s="6" t="n">
        <v>109387</v>
      </c>
      <c r="C6" s="6" t="n">
        <v>95775</v>
      </c>
    </row>
    <row r="7" spans="1:3">
      <c r="A7" s="4" t="s">
        <v>37</v>
      </c>
      <c r="B7" s="6" t="n">
        <v>255129</v>
      </c>
      <c r="C7" s="6" t="n">
        <v>380789</v>
      </c>
    </row>
    <row r="8" spans="1:3">
      <c r="A8" s="4" t="s">
        <v>38</v>
      </c>
      <c r="B8" s="6" t="n">
        <v>3502542</v>
      </c>
      <c r="C8" s="6" t="n">
        <v>2561157</v>
      </c>
    </row>
    <row r="9" spans="1:3">
      <c r="A9" s="4" t="s">
        <v>39</v>
      </c>
      <c r="B9" s="6" t="n">
        <v>1472660</v>
      </c>
      <c r="C9" s="6" t="n">
        <v>1279057</v>
      </c>
    </row>
    <row r="10" spans="1:3">
      <c r="A10" s="3" t="s">
        <v>40</v>
      </c>
    </row>
    <row r="11" spans="1:3">
      <c r="A11" s="4" t="s">
        <v>41</v>
      </c>
      <c r="B11" s="6" t="n">
        <v>32036</v>
      </c>
      <c r="C11" s="6" t="n">
        <v>26688</v>
      </c>
    </row>
    <row r="12" spans="1:3">
      <c r="A12" s="4" t="s">
        <v>42</v>
      </c>
      <c r="B12" s="6" t="n">
        <v>885295</v>
      </c>
      <c r="C12" s="6" t="n">
        <v>835295</v>
      </c>
    </row>
    <row r="13" spans="1:3">
      <c r="A13" s="4" t="s">
        <v>43</v>
      </c>
      <c r="B13" s="6" t="n">
        <v>268618</v>
      </c>
      <c r="C13" s="6" t="n">
        <v>169533</v>
      </c>
    </row>
    <row r="14" spans="1:3">
      <c r="A14" s="4" t="s">
        <v>44</v>
      </c>
      <c r="B14" s="6" t="n">
        <v>1185949</v>
      </c>
      <c r="C14" s="6" t="n">
        <v>1031516</v>
      </c>
    </row>
    <row r="15" spans="1:3">
      <c r="A15" s="4" t="s">
        <v>45</v>
      </c>
      <c r="B15" s="6" t="n">
        <v>6161151</v>
      </c>
      <c r="C15" s="6" t="n">
        <v>4871730</v>
      </c>
    </row>
    <row r="16" spans="1:3">
      <c r="A16" s="3" t="s">
        <v>46</v>
      </c>
    </row>
    <row r="17" spans="1:3">
      <c r="A17" s="4" t="s">
        <v>47</v>
      </c>
      <c r="B17" s="6" t="n">
        <v>990729</v>
      </c>
      <c r="C17" s="6" t="n">
        <v>1522037</v>
      </c>
    </row>
    <row r="18" spans="1:3">
      <c r="A18" s="4" t="s">
        <v>48</v>
      </c>
      <c r="B18" s="6" t="n">
        <v>2696</v>
      </c>
      <c r="C18" s="6" t="n">
        <v>34405</v>
      </c>
    </row>
    <row r="19" spans="1:3">
      <c r="A19" s="4" t="s">
        <v>49</v>
      </c>
      <c r="B19" s="6" t="n">
        <v>100000</v>
      </c>
      <c r="C19" s="4" t="s">
        <v>34</v>
      </c>
    </row>
    <row r="20" spans="1:3">
      <c r="A20" s="4" t="s">
        <v>50</v>
      </c>
      <c r="B20" s="6" t="n">
        <v>42722</v>
      </c>
      <c r="C20" s="6" t="n">
        <v>117972</v>
      </c>
    </row>
    <row r="21" spans="1:3">
      <c r="A21" s="4" t="s">
        <v>51</v>
      </c>
      <c r="B21" s="6" t="n">
        <v>6735</v>
      </c>
      <c r="C21" s="6" t="n">
        <v>9752</v>
      </c>
    </row>
    <row r="22" spans="1:3">
      <c r="A22" s="4" t="s">
        <v>52</v>
      </c>
      <c r="B22" s="6" t="n">
        <v>1142882</v>
      </c>
      <c r="C22" s="6" t="n">
        <v>1684166</v>
      </c>
    </row>
    <row r="23" spans="1:3">
      <c r="A23" s="3" t="s">
        <v>53</v>
      </c>
    </row>
    <row r="24" spans="1:3">
      <c r="A24" s="4" t="s">
        <v>54</v>
      </c>
      <c r="B24" s="6" t="n">
        <v>149630</v>
      </c>
      <c r="C24" s="4" t="s">
        <v>34</v>
      </c>
    </row>
    <row r="25" spans="1:3">
      <c r="A25" s="4" t="s">
        <v>55</v>
      </c>
      <c r="B25" s="6" t="n">
        <v>5145</v>
      </c>
      <c r="C25" s="6" t="n">
        <v>10211</v>
      </c>
    </row>
    <row r="26" spans="1:3">
      <c r="A26" s="4" t="s">
        <v>56</v>
      </c>
      <c r="B26" s="6" t="n">
        <v>154775</v>
      </c>
      <c r="C26" s="6" t="n">
        <v>10211</v>
      </c>
    </row>
    <row r="27" spans="1:3">
      <c r="A27" s="4" t="s">
        <v>57</v>
      </c>
      <c r="B27" s="6" t="n">
        <v>1297657</v>
      </c>
      <c r="C27" s="6" t="n">
        <v>1694377</v>
      </c>
    </row>
    <row r="28" spans="1:3">
      <c r="A28" s="4" t="s">
        <v>58</v>
      </c>
      <c r="B28" s="4" t="s">
        <v>34</v>
      </c>
      <c r="C28" s="4" t="s">
        <v>34</v>
      </c>
    </row>
    <row r="29" spans="1:3">
      <c r="A29" s="3" t="s">
        <v>59</v>
      </c>
    </row>
    <row r="30" spans="1:3">
      <c r="A30" s="4" t="s">
        <v>60</v>
      </c>
      <c r="B30" s="4" t="s">
        <v>34</v>
      </c>
      <c r="C30" s="4" t="s">
        <v>34</v>
      </c>
    </row>
    <row r="31" spans="1:3">
      <c r="A31" s="4" t="s">
        <v>61</v>
      </c>
      <c r="B31" s="6" t="n">
        <v>11878</v>
      </c>
      <c r="C31" s="6" t="n">
        <v>7248</v>
      </c>
    </row>
    <row r="32" spans="1:3">
      <c r="A32" s="4" t="s">
        <v>62</v>
      </c>
      <c r="B32" s="6" t="n">
        <v>41251005</v>
      </c>
      <c r="C32" s="6" t="n">
        <v>37720608</v>
      </c>
    </row>
    <row r="33" spans="1:3">
      <c r="A33" s="4" t="s">
        <v>63</v>
      </c>
      <c r="B33" s="6" t="n">
        <v>-36399389</v>
      </c>
      <c r="C33" s="6" t="n">
        <v>-34550503</v>
      </c>
    </row>
    <row r="34" spans="1:3">
      <c r="A34" s="4" t="s">
        <v>64</v>
      </c>
      <c r="B34" s="6" t="n">
        <v>4863494</v>
      </c>
      <c r="C34" s="6" t="n">
        <v>3177353</v>
      </c>
    </row>
    <row r="35" spans="1:3">
      <c r="A35" s="4" t="s">
        <v>65</v>
      </c>
      <c r="B35" s="7" t="n">
        <v>6161151</v>
      </c>
      <c r="C35" s="7" t="n">
        <v>48717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4</v>
      </c>
      <c r="B1" s="2" t="s">
        <v>1</v>
      </c>
    </row>
    <row r="2" spans="1:2">
      <c r="B2" s="2" t="s">
        <v>2</v>
      </c>
    </row>
    <row r="3" spans="1:2">
      <c r="A3" s="3" t="s">
        <v>59</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7</v>
      </c>
      <c r="B1" s="2" t="s">
        <v>1</v>
      </c>
    </row>
    <row r="2" spans="1:2">
      <c r="B2" s="2" t="s">
        <v>2</v>
      </c>
    </row>
    <row r="3" spans="1:2">
      <c r="A3" s="3" t="s">
        <v>156</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8"/>
    <col customWidth="1" max="2" min="2" width="80"/>
  </cols>
  <sheetData>
    <row r="1" spans="1:2">
      <c r="A1" s="1" t="s">
        <v>213</v>
      </c>
      <c r="B1" s="2" t="s">
        <v>1</v>
      </c>
    </row>
    <row r="2" spans="1:2">
      <c r="B2" s="2" t="s">
        <v>2</v>
      </c>
    </row>
    <row r="3" spans="1:2">
      <c r="A3" s="4" t="s">
        <v>214</v>
      </c>
    </row>
    <row r="4" spans="1:2">
      <c r="A4" s="3" t="s">
        <v>215</v>
      </c>
    </row>
    <row r="5" spans="1:2">
      <c r="A5" s="4" t="s">
        <v>216</v>
      </c>
      <c r="B5" s="4" t="s">
        <v>217</v>
      </c>
    </row>
    <row r="6" spans="1:2">
      <c r="A6" s="4" t="s">
        <v>218</v>
      </c>
    </row>
    <row r="7" spans="1:2">
      <c r="A7" s="3" t="s">
        <v>215</v>
      </c>
    </row>
    <row r="8" spans="1:2">
      <c r="A8" s="4" t="s">
        <v>216</v>
      </c>
      <c r="B8" s="4" t="s">
        <v>219</v>
      </c>
    </row>
    <row r="9" spans="1:2">
      <c r="A9" s="4" t="s">
        <v>220</v>
      </c>
    </row>
    <row r="10" spans="1:2">
      <c r="A10" s="3" t="s">
        <v>215</v>
      </c>
    </row>
    <row r="11" spans="1:2">
      <c r="A11" s="4" t="s">
        <v>216</v>
      </c>
      <c r="B11" s="4" t="s">
        <v>221</v>
      </c>
    </row>
    <row r="12" spans="1:2">
      <c r="A12" s="4" t="s">
        <v>222</v>
      </c>
    </row>
    <row r="13" spans="1:2">
      <c r="A13" s="3" t="s">
        <v>215</v>
      </c>
    </row>
    <row r="14" spans="1:2">
      <c r="A14" s="4" t="s">
        <v>216</v>
      </c>
      <c r="B1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47"/>
  </cols>
  <sheetData>
    <row r="1" spans="1:2">
      <c r="A1" s="1" t="s">
        <v>224</v>
      </c>
      <c r="B1" s="2" t="s">
        <v>1</v>
      </c>
    </row>
    <row r="2" spans="1:2">
      <c r="B2" s="2" t="s">
        <v>2</v>
      </c>
    </row>
    <row r="3" spans="1:2">
      <c r="A3" s="4" t="s">
        <v>225</v>
      </c>
    </row>
    <row r="4" spans="1:2">
      <c r="A4" s="4" t="s">
        <v>226</v>
      </c>
      <c r="B4" s="4" t="s">
        <v>227</v>
      </c>
    </row>
    <row r="5" spans="1:2">
      <c r="A5" s="4" t="s">
        <v>228</v>
      </c>
      <c r="B5" s="4" t="s">
        <v>229</v>
      </c>
    </row>
    <row r="6" spans="1:2">
      <c r="A6" s="4" t="s">
        <v>230</v>
      </c>
    </row>
    <row r="7" spans="1:2">
      <c r="A7" s="4" t="s">
        <v>226</v>
      </c>
      <c r="B7" s="4" t="s">
        <v>231</v>
      </c>
    </row>
    <row r="8" spans="1:2">
      <c r="A8" s="4" t="s">
        <v>232</v>
      </c>
    </row>
    <row r="9" spans="1:2">
      <c r="A9" s="4" t="s">
        <v>226</v>
      </c>
      <c r="B9"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3"/>
    <col customWidth="1" max="3" min="3" width="20"/>
    <col customWidth="1" max="4" min="4" width="21"/>
  </cols>
  <sheetData>
    <row r="1" spans="1:4">
      <c r="A1" s="1" t="s">
        <v>234</v>
      </c>
      <c r="B1" s="2" t="s">
        <v>1</v>
      </c>
    </row>
    <row r="2" spans="1:4">
      <c r="B2" s="2" t="s">
        <v>235</v>
      </c>
      <c r="C2" s="2" t="s">
        <v>236</v>
      </c>
      <c r="D2" s="2" t="s">
        <v>237</v>
      </c>
    </row>
    <row r="3" spans="1:4">
      <c r="A3" s="4" t="s">
        <v>238</v>
      </c>
      <c r="B3" s="6" t="n">
        <v>1</v>
      </c>
    </row>
    <row r="4" spans="1:4">
      <c r="A4" s="4" t="s">
        <v>239</v>
      </c>
      <c r="B4" s="7" t="n">
        <v>76247</v>
      </c>
      <c r="D4" s="7" t="n">
        <v>203270</v>
      </c>
    </row>
    <row r="5" spans="1:4">
      <c r="A5" s="4" t="s">
        <v>240</v>
      </c>
      <c r="B5" s="6" t="n">
        <v>18727755</v>
      </c>
      <c r="C5" s="6" t="n">
        <v>28211911</v>
      </c>
    </row>
    <row r="6" spans="1:4">
      <c r="A6" s="4" t="s">
        <v>241</v>
      </c>
    </row>
    <row r="7" spans="1:4">
      <c r="A7" s="4" t="s">
        <v>240</v>
      </c>
      <c r="B7" s="6" t="n">
        <v>8266137</v>
      </c>
      <c r="C7" s="6" t="n">
        <v>16567326</v>
      </c>
    </row>
    <row r="8" spans="1:4">
      <c r="A8" s="4" t="s">
        <v>242</v>
      </c>
    </row>
    <row r="9" spans="1:4">
      <c r="A9" s="4" t="s">
        <v>240</v>
      </c>
      <c r="B9" s="6" t="n">
        <v>10461618</v>
      </c>
      <c r="C9" s="6" t="n">
        <v>1164458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43</v>
      </c>
      <c r="B1" s="2" t="s">
        <v>2</v>
      </c>
      <c r="C1" s="2" t="s">
        <v>30</v>
      </c>
    </row>
    <row r="2" spans="1:3">
      <c r="A2" s="3" t="s">
        <v>146</v>
      </c>
    </row>
    <row r="3" spans="1:3">
      <c r="A3" s="4" t="s">
        <v>244</v>
      </c>
      <c r="B3" s="7" t="n">
        <v>148709</v>
      </c>
      <c r="C3" s="7" t="n">
        <v>217165</v>
      </c>
    </row>
    <row r="4" spans="1:3">
      <c r="A4" s="4" t="s">
        <v>245</v>
      </c>
      <c r="B4" s="6" t="n">
        <v>30754</v>
      </c>
      <c r="C4" s="6" t="n">
        <v>84343</v>
      </c>
    </row>
    <row r="5" spans="1:3">
      <c r="A5" s="4" t="s">
        <v>246</v>
      </c>
      <c r="B5" s="6" t="n">
        <v>75666</v>
      </c>
      <c r="C5" s="6" t="n">
        <v>79281</v>
      </c>
    </row>
    <row r="6" spans="1:3">
      <c r="A6" s="4" t="s">
        <v>247</v>
      </c>
      <c r="B6" s="7" t="n">
        <v>255129</v>
      </c>
      <c r="C6" s="7" t="n">
        <v>38078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r="A1" s="1" t="s">
        <v>248</v>
      </c>
      <c r="B1" s="2" t="s">
        <v>1</v>
      </c>
    </row>
    <row r="2" spans="1:2">
      <c r="B2" s="2" t="s">
        <v>2</v>
      </c>
    </row>
    <row r="3" spans="1:2">
      <c r="A3" s="4" t="s">
        <v>249</v>
      </c>
      <c r="B3" s="4" t="s">
        <v>250</v>
      </c>
    </row>
    <row r="4" spans="1:2">
      <c r="A4" s="4" t="s">
        <v>251</v>
      </c>
    </row>
    <row r="5" spans="1:2">
      <c r="A5" s="4" t="s">
        <v>252</v>
      </c>
      <c r="B5" s="6" t="n">
        <v>2027</v>
      </c>
    </row>
    <row r="6" spans="1:2">
      <c r="A6" s="4" t="s">
        <v>253</v>
      </c>
    </row>
    <row r="7" spans="1:2">
      <c r="A7" s="4" t="s">
        <v>252</v>
      </c>
      <c r="B7" s="6" t="n">
        <v>20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54</v>
      </c>
      <c r="B1" s="2" t="s">
        <v>2</v>
      </c>
      <c r="C1" s="2" t="s">
        <v>30</v>
      </c>
    </row>
    <row r="2" spans="1:3">
      <c r="A2" s="4" t="s">
        <v>255</v>
      </c>
      <c r="B2" s="7" t="n">
        <v>-781784</v>
      </c>
      <c r="C2" s="7" t="n">
        <v>-661930</v>
      </c>
    </row>
    <row r="3" spans="1:3">
      <c r="A3" s="4" t="s">
        <v>256</v>
      </c>
      <c r="B3" s="6" t="n">
        <v>1378835</v>
      </c>
      <c r="C3" s="6" t="n">
        <v>1252164</v>
      </c>
    </row>
    <row r="4" spans="1:3">
      <c r="A4" s="4" t="s">
        <v>257</v>
      </c>
      <c r="B4" s="6" t="n">
        <v>93825</v>
      </c>
      <c r="C4" s="6" t="n">
        <v>26893</v>
      </c>
    </row>
    <row r="5" spans="1:3">
      <c r="A5" s="4" t="s">
        <v>258</v>
      </c>
      <c r="B5" s="6" t="n">
        <v>1472660</v>
      </c>
      <c r="C5" s="6" t="n">
        <v>1279057</v>
      </c>
    </row>
    <row r="6" spans="1:3">
      <c r="A6" s="4" t="s">
        <v>259</v>
      </c>
    </row>
    <row r="7" spans="1:3">
      <c r="A7" s="4" t="s">
        <v>256</v>
      </c>
      <c r="B7" s="6" t="n">
        <v>2109847</v>
      </c>
      <c r="C7" s="6" t="n">
        <v>1863322</v>
      </c>
    </row>
    <row r="8" spans="1:3">
      <c r="A8" s="4" t="s">
        <v>225</v>
      </c>
    </row>
    <row r="9" spans="1:3">
      <c r="A9" s="4" t="s">
        <v>256</v>
      </c>
      <c r="B9" s="7" t="n">
        <v>50772</v>
      </c>
      <c r="C9" s="7" t="n">
        <v>5077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6</v>
      </c>
      <c r="B1" s="2" t="s">
        <v>2</v>
      </c>
      <c r="C1" s="2" t="s">
        <v>30</v>
      </c>
    </row>
    <row r="2" spans="1:3">
      <c r="A2" s="3" t="s">
        <v>67</v>
      </c>
    </row>
    <row r="3" spans="1:3">
      <c r="A3" s="4" t="s">
        <v>68</v>
      </c>
      <c r="B3" s="6" t="n">
        <v>40000000</v>
      </c>
      <c r="C3" s="6" t="n">
        <v>40000000</v>
      </c>
    </row>
    <row r="4" spans="1:3">
      <c r="A4" s="4" t="s">
        <v>69</v>
      </c>
      <c r="B4" s="8" t="n">
        <v>0.0001</v>
      </c>
      <c r="C4" s="8" t="n">
        <v>0.0001</v>
      </c>
    </row>
    <row r="5" spans="1:3">
      <c r="A5" s="4" t="s">
        <v>70</v>
      </c>
      <c r="B5" s="6" t="n">
        <v>0</v>
      </c>
      <c r="C5" s="6" t="n">
        <v>0</v>
      </c>
    </row>
    <row r="6" spans="1:3">
      <c r="A6" s="4" t="s">
        <v>71</v>
      </c>
      <c r="B6" s="6" t="n">
        <v>0</v>
      </c>
      <c r="C6" s="6" t="n">
        <v>0</v>
      </c>
    </row>
    <row r="7" spans="1:3">
      <c r="A7" s="4" t="s">
        <v>72</v>
      </c>
      <c r="B7" s="6" t="n">
        <v>300000000</v>
      </c>
      <c r="C7" s="6" t="n">
        <v>300000000</v>
      </c>
    </row>
    <row r="8" spans="1:3">
      <c r="A8" s="4" t="s">
        <v>73</v>
      </c>
      <c r="B8" s="8" t="n">
        <v>0.0001</v>
      </c>
      <c r="C8" s="8" t="n">
        <v>0.0001</v>
      </c>
    </row>
    <row r="9" spans="1:3">
      <c r="A9" s="4" t="s">
        <v>74</v>
      </c>
      <c r="B9" s="6" t="n">
        <v>118784846</v>
      </c>
      <c r="C9" s="6" t="n">
        <v>72472412</v>
      </c>
    </row>
    <row r="10" spans="1:3">
      <c r="A10" s="4" t="s">
        <v>75</v>
      </c>
      <c r="B10" s="6" t="n">
        <v>118784846</v>
      </c>
      <c r="C10" s="6" t="n">
        <v>724724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7"/>
  </cols>
  <sheetData>
    <row r="1" spans="1:2">
      <c r="A1" s="1" t="s">
        <v>260</v>
      </c>
      <c r="B1" s="2" t="s">
        <v>1</v>
      </c>
    </row>
    <row r="2" spans="1:2">
      <c r="B2" s="2" t="s">
        <v>261</v>
      </c>
    </row>
    <row r="3" spans="1:2">
      <c r="A3" s="3" t="s">
        <v>59</v>
      </c>
    </row>
    <row r="4" spans="1:2">
      <c r="A4" s="4" t="s">
        <v>262</v>
      </c>
      <c r="B4" s="6" t="n">
        <v>37475620</v>
      </c>
    </row>
    <row r="5" spans="1:2">
      <c r="A5" s="4" t="s">
        <v>263</v>
      </c>
      <c r="B5" s="6" t="n">
        <v>8836814</v>
      </c>
    </row>
    <row r="6" spans="1:2">
      <c r="A6" s="4" t="s">
        <v>264</v>
      </c>
      <c r="B6" s="7" t="n">
        <v>2936792</v>
      </c>
    </row>
    <row r="7" spans="1:2">
      <c r="A7" s="4" t="s">
        <v>265</v>
      </c>
      <c r="B7" s="7" t="n">
        <v>598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80"/>
    <col customWidth="1" max="13" min="13" width="14"/>
  </cols>
  <sheetData>
    <row r="1" spans="1:13">
      <c r="A1" s="1" t="s">
        <v>266</v>
      </c>
      <c r="B1" s="2" t="s">
        <v>2</v>
      </c>
      <c r="C1" s="2" t="s">
        <v>267</v>
      </c>
      <c r="D1" s="2" t="s">
        <v>268</v>
      </c>
      <c r="E1" s="2" t="s">
        <v>269</v>
      </c>
      <c r="F1" s="2" t="s">
        <v>270</v>
      </c>
      <c r="G1" s="2" t="s">
        <v>271</v>
      </c>
      <c r="H1" s="2" t="s">
        <v>272</v>
      </c>
      <c r="I1" s="2" t="s">
        <v>273</v>
      </c>
      <c r="J1" s="2" t="s">
        <v>274</v>
      </c>
      <c r="K1" s="2" t="s">
        <v>275</v>
      </c>
      <c r="L1" s="2" t="s">
        <v>2</v>
      </c>
      <c r="M1" s="2" t="s">
        <v>30</v>
      </c>
    </row>
    <row r="2" spans="1:13">
      <c r="A2" s="4" t="s">
        <v>68</v>
      </c>
      <c r="B2" s="6" t="n">
        <v>40000000</v>
      </c>
      <c r="L2" s="6" t="n">
        <v>40000000</v>
      </c>
      <c r="M2" s="6" t="n">
        <v>40000000</v>
      </c>
    </row>
    <row r="3" spans="1:13">
      <c r="A3" s="4" t="s">
        <v>69</v>
      </c>
      <c r="B3" s="8" t="n">
        <v>0.0001</v>
      </c>
      <c r="L3" s="8" t="n">
        <v>0.0001</v>
      </c>
      <c r="M3" s="8" t="n">
        <v>0.0001</v>
      </c>
    </row>
    <row r="4" spans="1:13">
      <c r="A4" s="4" t="s">
        <v>276</v>
      </c>
      <c r="B4" s="6" t="n">
        <v>0</v>
      </c>
      <c r="L4" s="6" t="n">
        <v>0</v>
      </c>
      <c r="M4" s="6" t="n">
        <v>0</v>
      </c>
    </row>
    <row r="5" spans="1:13">
      <c r="A5" s="4" t="s">
        <v>277</v>
      </c>
      <c r="B5" s="6" t="n">
        <v>0</v>
      </c>
      <c r="L5" s="6" t="n">
        <v>0</v>
      </c>
      <c r="M5" s="6" t="n">
        <v>0</v>
      </c>
    </row>
    <row r="6" spans="1:13">
      <c r="A6" s="4" t="s">
        <v>75</v>
      </c>
      <c r="B6" s="6" t="n">
        <v>118784846</v>
      </c>
      <c r="L6" s="6" t="n">
        <v>118784846</v>
      </c>
      <c r="M6" s="6" t="n">
        <v>72472412</v>
      </c>
    </row>
    <row r="7" spans="1:13">
      <c r="A7" s="4" t="s">
        <v>72</v>
      </c>
      <c r="B7" s="6" t="n">
        <v>300000000</v>
      </c>
      <c r="L7" s="6" t="n">
        <v>300000000</v>
      </c>
      <c r="M7" s="6" t="n">
        <v>300000000</v>
      </c>
    </row>
    <row r="8" spans="1:13">
      <c r="A8" s="4" t="s">
        <v>73</v>
      </c>
      <c r="B8" s="8" t="n">
        <v>0.0001</v>
      </c>
      <c r="L8" s="8" t="n">
        <v>0.0001</v>
      </c>
      <c r="M8" s="8" t="n">
        <v>0.0001</v>
      </c>
    </row>
    <row r="9" spans="1:13">
      <c r="A9" s="4" t="s">
        <v>278</v>
      </c>
      <c r="L9" s="6" t="n">
        <v>37475620</v>
      </c>
    </row>
    <row r="10" spans="1:13">
      <c r="A10" s="4" t="s">
        <v>279</v>
      </c>
    </row>
    <row r="11" spans="1:13">
      <c r="A11" s="4" t="s">
        <v>73</v>
      </c>
      <c r="J11" s="8" t="n">
        <v>0.0001</v>
      </c>
      <c r="K11" s="8" t="n">
        <v>0.0001</v>
      </c>
    </row>
    <row r="12" spans="1:13">
      <c r="A12" s="4" t="s">
        <v>280</v>
      </c>
      <c r="J12" s="6" t="n">
        <v>50200947</v>
      </c>
      <c r="K12" s="6" t="n">
        <v>37475620</v>
      </c>
    </row>
    <row r="13" spans="1:13">
      <c r="A13" s="4" t="s">
        <v>281</v>
      </c>
      <c r="J13" s="4" t="s">
        <v>282</v>
      </c>
    </row>
    <row r="14" spans="1:13">
      <c r="A14" s="4" t="s">
        <v>283</v>
      </c>
      <c r="J14" s="9" t="n">
        <v>0.08</v>
      </c>
    </row>
    <row r="15" spans="1:13">
      <c r="A15" s="4" t="s">
        <v>284</v>
      </c>
      <c r="J15" s="10" t="n">
        <v>0.7</v>
      </c>
    </row>
    <row r="16" spans="1:13">
      <c r="A16" s="4" t="s">
        <v>285</v>
      </c>
      <c r="J16" s="9" t="n">
        <v>0.08</v>
      </c>
    </row>
    <row r="17" spans="1:13">
      <c r="A17" s="4" t="s">
        <v>286</v>
      </c>
      <c r="K17" s="7" t="n">
        <v>2998050</v>
      </c>
    </row>
    <row r="18" spans="1:13">
      <c r="A18" s="4" t="s">
        <v>287</v>
      </c>
    </row>
    <row r="19" spans="1:13">
      <c r="A19" s="4" t="s">
        <v>288</v>
      </c>
      <c r="L19" s="4" t="s">
        <v>289</v>
      </c>
    </row>
    <row r="20" spans="1:13">
      <c r="A20" s="4" t="s">
        <v>290</v>
      </c>
    </row>
    <row r="21" spans="1:13">
      <c r="A21" s="4" t="s">
        <v>278</v>
      </c>
      <c r="F21" s="6" t="n">
        <v>97292</v>
      </c>
      <c r="H21" s="6" t="n">
        <v>97292</v>
      </c>
      <c r="I21" s="6" t="n">
        <v>97292</v>
      </c>
    </row>
    <row r="22" spans="1:13">
      <c r="A22" s="4" t="s">
        <v>291</v>
      </c>
      <c r="F22" s="9" t="n">
        <v>0.08</v>
      </c>
      <c r="H22" s="9" t="n">
        <v>0.08</v>
      </c>
      <c r="I22" s="9" t="n">
        <v>0.08</v>
      </c>
    </row>
    <row r="23" spans="1:13">
      <c r="A23" s="4" t="s">
        <v>292</v>
      </c>
    </row>
    <row r="24" spans="1:13">
      <c r="A24" s="4" t="s">
        <v>278</v>
      </c>
      <c r="E24" s="6" t="n">
        <v>64875</v>
      </c>
    </row>
    <row r="25" spans="1:13">
      <c r="A25" s="4" t="s">
        <v>291</v>
      </c>
      <c r="E25" s="9" t="n">
        <v>0.1</v>
      </c>
    </row>
    <row r="26" spans="1:13">
      <c r="A26" s="4" t="s">
        <v>293</v>
      </c>
    </row>
    <row r="27" spans="1:13">
      <c r="A27" s="4" t="s">
        <v>278</v>
      </c>
      <c r="B27" s="6" t="n">
        <v>86150</v>
      </c>
      <c r="D27" s="6" t="n">
        <v>86234</v>
      </c>
    </row>
    <row r="28" spans="1:13">
      <c r="A28" s="4" t="s">
        <v>291</v>
      </c>
      <c r="B28" s="9" t="n">
        <v>0.1</v>
      </c>
      <c r="D28" s="9" t="n">
        <v>0.1</v>
      </c>
      <c r="L28" s="9" t="n">
        <v>0.1</v>
      </c>
    </row>
    <row r="29" spans="1:13">
      <c r="A29" s="4" t="s">
        <v>294</v>
      </c>
    </row>
    <row r="30" spans="1:13">
      <c r="A30" s="4" t="s">
        <v>278</v>
      </c>
      <c r="G30" s="6" t="n">
        <v>419348</v>
      </c>
    </row>
    <row r="31" spans="1:13">
      <c r="A31" s="4" t="s">
        <v>291</v>
      </c>
      <c r="G31" s="9" t="n">
        <v>0.11</v>
      </c>
    </row>
    <row r="32" spans="1:13">
      <c r="A32" s="4" t="s">
        <v>295</v>
      </c>
    </row>
    <row r="33" spans="1:13">
      <c r="A33" s="4" t="s">
        <v>278</v>
      </c>
      <c r="C33" s="6" t="n">
        <v>6281250</v>
      </c>
      <c r="F33" s="6" t="n">
        <v>837498</v>
      </c>
    </row>
    <row r="34" spans="1:13">
      <c r="A34" s="4" t="s">
        <v>291</v>
      </c>
      <c r="C34" s="9" t="n">
        <v>0.8</v>
      </c>
      <c r="F34" s="9" t="n">
        <v>0.09</v>
      </c>
    </row>
    <row r="35" spans="1:13">
      <c r="A35" s="4" t="s">
        <v>295</v>
      </c>
    </row>
    <row r="36" spans="1:13">
      <c r="A36" s="4" t="s">
        <v>278</v>
      </c>
      <c r="B36" s="6" t="n">
        <v>769583</v>
      </c>
    </row>
    <row r="37" spans="1:13">
      <c r="A37" s="4" t="s">
        <v>291</v>
      </c>
      <c r="B37" s="9" t="n">
        <v>0.1</v>
      </c>
      <c r="L37" s="9" t="n">
        <v>0.1</v>
      </c>
    </row>
    <row r="38" spans="1:13">
      <c r="A38" s="4" t="s">
        <v>296</v>
      </c>
    </row>
    <row r="39" spans="1:13">
      <c r="A39" s="4" t="s">
        <v>68</v>
      </c>
      <c r="B39" s="6" t="n">
        <v>3000000</v>
      </c>
      <c r="L39" s="6" t="n">
        <v>3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5"/>
    <col customWidth="1" max="6" min="6" width="24"/>
    <col customWidth="1" max="7" min="7" width="14"/>
    <col customWidth="1" max="8" min="8" width="14"/>
  </cols>
  <sheetData>
    <row r="1" spans="1:8">
      <c r="A1" s="1" t="s">
        <v>297</v>
      </c>
      <c r="B1" s="2" t="s">
        <v>298</v>
      </c>
      <c r="E1" s="2" t="s">
        <v>77</v>
      </c>
      <c r="F1" s="2" t="s">
        <v>1</v>
      </c>
    </row>
    <row r="2" spans="1:8">
      <c r="B2" s="2" t="s">
        <v>268</v>
      </c>
      <c r="C2" s="2" t="s">
        <v>299</v>
      </c>
      <c r="D2" s="2" t="s">
        <v>300</v>
      </c>
      <c r="E2" s="2" t="s">
        <v>2</v>
      </c>
      <c r="F2" s="2" t="s">
        <v>2</v>
      </c>
      <c r="G2" s="2" t="s">
        <v>273</v>
      </c>
      <c r="H2" s="2" t="s">
        <v>301</v>
      </c>
    </row>
    <row r="3" spans="1:8">
      <c r="A3" s="4" t="s">
        <v>302</v>
      </c>
    </row>
    <row r="4" spans="1:8">
      <c r="A4" s="4" t="s">
        <v>303</v>
      </c>
      <c r="E4" s="6" t="n">
        <v>45000</v>
      </c>
      <c r="F4" s="6" t="n">
        <v>45000</v>
      </c>
    </row>
    <row r="5" spans="1:8">
      <c r="A5" s="4" t="s">
        <v>304</v>
      </c>
      <c r="E5" s="7" t="n">
        <v>19518</v>
      </c>
      <c r="F5" s="7" t="n">
        <v>45034</v>
      </c>
    </row>
    <row r="6" spans="1:8">
      <c r="A6" s="4" t="s">
        <v>291</v>
      </c>
      <c r="E6" s="7" t="n">
        <v>3177</v>
      </c>
      <c r="F6" s="7" t="n">
        <v>3177</v>
      </c>
    </row>
    <row r="7" spans="1:8">
      <c r="A7" s="4" t="s">
        <v>305</v>
      </c>
      <c r="F7" s="4" t="s">
        <v>306</v>
      </c>
    </row>
    <row r="8" spans="1:8">
      <c r="A8" s="4" t="s">
        <v>307</v>
      </c>
      <c r="F8" s="4" t="s">
        <v>227</v>
      </c>
    </row>
    <row r="9" spans="1:8">
      <c r="A9" s="4" t="s">
        <v>308</v>
      </c>
      <c r="F9" s="4" t="s">
        <v>309</v>
      </c>
    </row>
    <row r="10" spans="1:8">
      <c r="A10" s="4" t="s">
        <v>310</v>
      </c>
      <c r="F10" s="4" t="s">
        <v>311</v>
      </c>
    </row>
    <row r="11" spans="1:8">
      <c r="A11" s="4" t="s">
        <v>312</v>
      </c>
    </row>
    <row r="12" spans="1:8">
      <c r="A12" s="4" t="s">
        <v>303</v>
      </c>
      <c r="H12" s="6" t="n">
        <v>940595</v>
      </c>
    </row>
    <row r="13" spans="1:8">
      <c r="A13" s="4" t="s">
        <v>291</v>
      </c>
      <c r="H13" s="7" t="n">
        <v>2</v>
      </c>
    </row>
    <row r="14" spans="1:8">
      <c r="A14" s="4" t="s">
        <v>313</v>
      </c>
    </row>
    <row r="15" spans="1:8">
      <c r="A15" s="4" t="s">
        <v>303</v>
      </c>
      <c r="D15" s="6" t="n">
        <v>1524245</v>
      </c>
    </row>
    <row r="16" spans="1:8">
      <c r="A16" s="4" t="s">
        <v>314</v>
      </c>
    </row>
    <row r="17" spans="1:8">
      <c r="A17" s="4" t="s">
        <v>303</v>
      </c>
      <c r="B17" s="6" t="n">
        <v>1100453</v>
      </c>
    </row>
    <row r="18" spans="1:8">
      <c r="A18" s="4" t="s">
        <v>315</v>
      </c>
      <c r="B18" s="4" t="s">
        <v>316</v>
      </c>
    </row>
    <row r="19" spans="1:8">
      <c r="A19" s="4" t="s">
        <v>317</v>
      </c>
    </row>
    <row r="20" spans="1:8">
      <c r="A20" s="4" t="s">
        <v>318</v>
      </c>
      <c r="F20" s="7" t="n">
        <v>198000</v>
      </c>
    </row>
    <row r="21" spans="1:8">
      <c r="A21" s="4" t="s">
        <v>319</v>
      </c>
      <c r="E21" s="7" t="n">
        <v>2889</v>
      </c>
    </row>
    <row r="22" spans="1:8">
      <c r="A22" s="4" t="s">
        <v>305</v>
      </c>
      <c r="F22" s="4" t="s">
        <v>320</v>
      </c>
    </row>
    <row r="23" spans="1:8">
      <c r="A23" s="4" t="s">
        <v>307</v>
      </c>
      <c r="F23" s="4" t="s">
        <v>321</v>
      </c>
    </row>
    <row r="24" spans="1:8">
      <c r="A24" s="4" t="s">
        <v>308</v>
      </c>
      <c r="F24" s="4" t="s">
        <v>322</v>
      </c>
    </row>
    <row r="25" spans="1:8">
      <c r="A25" s="4" t="s">
        <v>310</v>
      </c>
      <c r="F25" s="4" t="s">
        <v>323</v>
      </c>
    </row>
    <row r="26" spans="1:8">
      <c r="A26" s="4" t="s">
        <v>324</v>
      </c>
    </row>
    <row r="27" spans="1:8">
      <c r="A27" s="4" t="s">
        <v>318</v>
      </c>
      <c r="D27" s="7" t="n">
        <v>92000</v>
      </c>
      <c r="F27" s="7" t="n">
        <v>257000</v>
      </c>
    </row>
    <row r="28" spans="1:8">
      <c r="A28" s="4" t="s">
        <v>319</v>
      </c>
      <c r="E28" s="6" t="n">
        <v>41854</v>
      </c>
      <c r="F28" s="7" t="n">
        <v>43440</v>
      </c>
    </row>
    <row r="29" spans="1:8">
      <c r="A29" s="4" t="s">
        <v>305</v>
      </c>
      <c r="F29" s="4" t="s">
        <v>320</v>
      </c>
    </row>
    <row r="30" spans="1:8">
      <c r="A30" s="4" t="s">
        <v>307</v>
      </c>
      <c r="F30" s="4" t="s">
        <v>321</v>
      </c>
    </row>
    <row r="31" spans="1:8">
      <c r="A31" s="4" t="s">
        <v>308</v>
      </c>
      <c r="F31" s="4" t="s">
        <v>325</v>
      </c>
    </row>
    <row r="32" spans="1:8">
      <c r="A32" s="4" t="s">
        <v>310</v>
      </c>
      <c r="F32" s="4" t="s">
        <v>326</v>
      </c>
    </row>
    <row r="33" spans="1:8">
      <c r="A33" s="4" t="s">
        <v>315</v>
      </c>
      <c r="D33" s="4" t="s">
        <v>327</v>
      </c>
    </row>
    <row r="34" spans="1:8">
      <c r="A34" s="4" t="s">
        <v>328</v>
      </c>
    </row>
    <row r="35" spans="1:8">
      <c r="A35" s="4" t="s">
        <v>303</v>
      </c>
      <c r="C35" s="6" t="n">
        <v>3301358</v>
      </c>
    </row>
    <row r="36" spans="1:8">
      <c r="A36" s="4" t="s">
        <v>318</v>
      </c>
      <c r="F36" s="7" t="n">
        <v>198000</v>
      </c>
    </row>
    <row r="37" spans="1:8">
      <c r="A37" s="4" t="s">
        <v>319</v>
      </c>
      <c r="E37" s="6" t="n">
        <v>11245</v>
      </c>
      <c r="F37" s="7" t="n">
        <v>11697</v>
      </c>
    </row>
    <row r="38" spans="1:8">
      <c r="A38" s="4" t="s">
        <v>305</v>
      </c>
      <c r="F38" s="4" t="s">
        <v>320</v>
      </c>
    </row>
    <row r="39" spans="1:8">
      <c r="A39" s="4" t="s">
        <v>307</v>
      </c>
      <c r="F39" s="4" t="s">
        <v>321</v>
      </c>
    </row>
    <row r="40" spans="1:8">
      <c r="A40" s="4" t="s">
        <v>308</v>
      </c>
      <c r="F40" s="4" t="s">
        <v>329</v>
      </c>
    </row>
    <row r="41" spans="1:8">
      <c r="A41" s="4" t="s">
        <v>310</v>
      </c>
      <c r="F41" s="4" t="s">
        <v>330</v>
      </c>
    </row>
    <row r="42" spans="1:8">
      <c r="A42" s="4" t="s">
        <v>315</v>
      </c>
      <c r="C42" s="4" t="s">
        <v>331</v>
      </c>
    </row>
    <row r="43" spans="1:8">
      <c r="A43" s="4" t="s">
        <v>332</v>
      </c>
    </row>
    <row r="44" spans="1:8">
      <c r="A44" s="4" t="s">
        <v>303</v>
      </c>
      <c r="C44" s="6" t="n">
        <v>1100453</v>
      </c>
    </row>
    <row r="45" spans="1:8">
      <c r="A45" s="4" t="s">
        <v>333</v>
      </c>
    </row>
    <row r="46" spans="1:8">
      <c r="A46" s="4" t="s">
        <v>303</v>
      </c>
      <c r="C46" s="6" t="n">
        <v>2200905</v>
      </c>
    </row>
    <row r="47" spans="1:8">
      <c r="A47" s="4" t="s">
        <v>334</v>
      </c>
    </row>
    <row r="48" spans="1:8">
      <c r="A48" s="4" t="s">
        <v>303</v>
      </c>
      <c r="G48" s="6" t="n">
        <v>6281250</v>
      </c>
    </row>
    <row r="49" spans="1:8">
      <c r="A49" s="4" t="s">
        <v>291</v>
      </c>
      <c r="G49" s="9" t="n">
        <v>0.12</v>
      </c>
    </row>
    <row r="50" spans="1:8">
      <c r="A50" s="4" t="s">
        <v>318</v>
      </c>
      <c r="F50" s="7" t="n">
        <v>509000</v>
      </c>
    </row>
    <row r="51" spans="1:8">
      <c r="A51" s="4" t="s">
        <v>319</v>
      </c>
      <c r="E51" s="7" t="n">
        <v>140551</v>
      </c>
      <c r="F51" s="7" t="n">
        <v>254391</v>
      </c>
    </row>
    <row r="52" spans="1:8">
      <c r="A52" s="4" t="s">
        <v>305</v>
      </c>
      <c r="F52" s="4" t="s">
        <v>320</v>
      </c>
    </row>
    <row r="53" spans="1:8">
      <c r="A53" s="4" t="s">
        <v>307</v>
      </c>
      <c r="F53" s="4" t="s">
        <v>335</v>
      </c>
    </row>
    <row r="54" spans="1:8">
      <c r="A54" s="4" t="s">
        <v>308</v>
      </c>
      <c r="F54" s="4" t="s">
        <v>336</v>
      </c>
    </row>
    <row r="55" spans="1:8">
      <c r="A55" s="4" t="s">
        <v>310</v>
      </c>
      <c r="F55" s="4" t="s">
        <v>33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9"/>
    <col customWidth="1" max="2" min="2" width="21"/>
  </cols>
  <sheetData>
    <row r="1" spans="1:2">
      <c r="A1" s="1" t="s">
        <v>338</v>
      </c>
      <c r="B1" s="2" t="s">
        <v>339</v>
      </c>
    </row>
    <row r="2" spans="1:2">
      <c r="A2" s="4" t="s">
        <v>105</v>
      </c>
      <c r="B2" s="7" t="n">
        <v>200000</v>
      </c>
    </row>
    <row r="3" spans="1:2">
      <c r="A3" s="4" t="s">
        <v>340</v>
      </c>
    </row>
    <row r="4" spans="1:2">
      <c r="A4" s="4" t="s">
        <v>105</v>
      </c>
      <c r="B4" s="6" t="n">
        <v>82000</v>
      </c>
    </row>
    <row r="5" spans="1:2">
      <c r="A5" s="4" t="s">
        <v>341</v>
      </c>
    </row>
    <row r="6" spans="1:2">
      <c r="A6" s="4" t="s">
        <v>105</v>
      </c>
      <c r="B6" s="6" t="n">
        <v>32000</v>
      </c>
    </row>
    <row r="7" spans="1:2">
      <c r="A7" s="4" t="s">
        <v>342</v>
      </c>
    </row>
    <row r="8" spans="1:2">
      <c r="A8" s="4" t="s">
        <v>105</v>
      </c>
      <c r="B8" s="6" t="n">
        <v>21000</v>
      </c>
    </row>
    <row r="9" spans="1:2">
      <c r="A9" s="4" t="s">
        <v>343</v>
      </c>
    </row>
    <row r="10" spans="1:2">
      <c r="A10" s="4" t="s">
        <v>105</v>
      </c>
      <c r="B10" s="6" t="n">
        <v>50000</v>
      </c>
    </row>
    <row r="11" spans="1:2">
      <c r="A11" s="4" t="s">
        <v>344</v>
      </c>
    </row>
    <row r="12" spans="1:2">
      <c r="A12" s="4" t="s">
        <v>105</v>
      </c>
      <c r="B12" s="7" t="n">
        <v>1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346</v>
      </c>
      <c r="C1" s="2" t="s">
        <v>2</v>
      </c>
    </row>
    <row r="2" spans="1:3">
      <c r="A2" s="4" t="s">
        <v>347</v>
      </c>
      <c r="B2" s="7" t="n">
        <v>200000</v>
      </c>
    </row>
    <row r="3" spans="1:3">
      <c r="A3" s="4" t="s">
        <v>348</v>
      </c>
      <c r="C3" s="4" t="s">
        <v>227</v>
      </c>
    </row>
    <row r="4" spans="1:3">
      <c r="A4" s="4" t="s">
        <v>349</v>
      </c>
    </row>
    <row r="5" spans="1:3">
      <c r="A5" s="4" t="s">
        <v>347</v>
      </c>
      <c r="B5" s="6" t="n">
        <v>200000</v>
      </c>
    </row>
    <row r="6" spans="1:3">
      <c r="A6" s="4" t="s">
        <v>350</v>
      </c>
      <c r="B6" s="6" t="n">
        <v>100000</v>
      </c>
    </row>
    <row r="7" spans="1:3">
      <c r="A7" s="4" t="s">
        <v>351</v>
      </c>
    </row>
    <row r="8" spans="1:3">
      <c r="A8" s="4" t="s">
        <v>352</v>
      </c>
      <c r="B8" s="7" t="n">
        <v>1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353</v>
      </c>
      <c r="B1" s="2" t="s">
        <v>2</v>
      </c>
      <c r="C1" s="2" t="s">
        <v>30</v>
      </c>
    </row>
    <row r="2" spans="1:3">
      <c r="A2" s="4" t="s">
        <v>354</v>
      </c>
      <c r="B2" s="7" t="n">
        <v>42722</v>
      </c>
      <c r="C2" s="7" t="n">
        <v>117972</v>
      </c>
    </row>
    <row r="3" spans="1:3">
      <c r="A3" s="4" t="s">
        <v>355</v>
      </c>
      <c r="B3" s="6" t="n">
        <v>149630</v>
      </c>
      <c r="C3" s="4" t="s">
        <v>34</v>
      </c>
    </row>
    <row r="4" spans="1:3">
      <c r="A4" s="4" t="s">
        <v>356</v>
      </c>
    </row>
    <row r="5" spans="1:3">
      <c r="A5" s="4" t="s">
        <v>354</v>
      </c>
      <c r="B5" s="4" t="s">
        <v>34</v>
      </c>
      <c r="C5" s="6" t="n">
        <v>2972</v>
      </c>
    </row>
    <row r="6" spans="1:3">
      <c r="A6" s="4" t="s">
        <v>357</v>
      </c>
    </row>
    <row r="7" spans="1:3">
      <c r="A7" s="4" t="s">
        <v>354</v>
      </c>
      <c r="B7" s="4" t="s">
        <v>34</v>
      </c>
      <c r="C7" s="6" t="n">
        <v>115000</v>
      </c>
    </row>
    <row r="8" spans="1:3">
      <c r="A8" s="4" t="s">
        <v>358</v>
      </c>
    </row>
    <row r="9" spans="1:3">
      <c r="A9" s="4" t="s">
        <v>354</v>
      </c>
      <c r="B9" s="6" t="n">
        <v>42722</v>
      </c>
      <c r="C9" s="4" t="s">
        <v>34</v>
      </c>
    </row>
    <row r="10" spans="1:3">
      <c r="A10" s="4" t="s">
        <v>355</v>
      </c>
      <c r="B10" s="7" t="n">
        <v>149630</v>
      </c>
      <c r="C10" s="4" t="s">
        <v>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43"/>
    <col customWidth="1" max="4" min="4" width="29"/>
    <col customWidth="1" max="5" min="5" width="15"/>
    <col customWidth="1" max="6" min="6" width="14"/>
    <col customWidth="1" max="7" min="7" width="15"/>
    <col customWidth="1" max="8" min="8" width="14"/>
    <col customWidth="1" max="9" min="9" width="13"/>
  </cols>
  <sheetData>
    <row r="1" spans="1:9">
      <c r="A1" s="1" t="s">
        <v>359</v>
      </c>
      <c r="B1" s="2" t="s">
        <v>298</v>
      </c>
      <c r="E1" s="2" t="s">
        <v>77</v>
      </c>
      <c r="G1" s="2" t="s">
        <v>1</v>
      </c>
    </row>
    <row r="2" spans="1:9">
      <c r="B2" s="2" t="s">
        <v>2</v>
      </c>
      <c r="C2" s="2" t="s">
        <v>273</v>
      </c>
      <c r="D2" s="2" t="s">
        <v>360</v>
      </c>
      <c r="E2" s="2" t="s">
        <v>2</v>
      </c>
      <c r="F2" s="2" t="s">
        <v>78</v>
      </c>
      <c r="G2" s="2" t="s">
        <v>2</v>
      </c>
      <c r="H2" s="2" t="s">
        <v>78</v>
      </c>
      <c r="I2" s="2" t="s">
        <v>361</v>
      </c>
    </row>
    <row r="3" spans="1:9">
      <c r="A3" s="4" t="s">
        <v>362</v>
      </c>
      <c r="E3" s="7" t="n">
        <v>15000</v>
      </c>
      <c r="F3" s="4" t="s">
        <v>34</v>
      </c>
      <c r="G3" s="7" t="n">
        <v>15000</v>
      </c>
      <c r="H3" s="4" t="s">
        <v>34</v>
      </c>
    </row>
    <row r="4" spans="1:9">
      <c r="A4" s="4" t="s">
        <v>363</v>
      </c>
    </row>
    <row r="5" spans="1:9">
      <c r="A5" s="4" t="s">
        <v>364</v>
      </c>
      <c r="I5" s="7" t="n">
        <v>115000</v>
      </c>
    </row>
    <row r="6" spans="1:9">
      <c r="A6" s="4" t="s">
        <v>365</v>
      </c>
      <c r="I6" s="4" t="s">
        <v>366</v>
      </c>
    </row>
    <row r="7" spans="1:9">
      <c r="A7" s="4" t="s">
        <v>367</v>
      </c>
    </row>
    <row r="8" spans="1:9">
      <c r="A8" s="4" t="s">
        <v>368</v>
      </c>
      <c r="B8" s="7" t="n">
        <v>100000</v>
      </c>
    </row>
    <row r="9" spans="1:9">
      <c r="A9" s="4" t="s">
        <v>362</v>
      </c>
      <c r="B9" s="7" t="n">
        <v>15000</v>
      </c>
    </row>
    <row r="10" spans="1:9">
      <c r="A10" s="4" t="s">
        <v>369</v>
      </c>
    </row>
    <row r="11" spans="1:9">
      <c r="A11" s="4" t="s">
        <v>364</v>
      </c>
      <c r="C11" s="7" t="n">
        <v>203152</v>
      </c>
    </row>
    <row r="12" spans="1:9">
      <c r="A12" s="4" t="s">
        <v>365</v>
      </c>
      <c r="C12" s="4" t="s">
        <v>370</v>
      </c>
    </row>
    <row r="13" spans="1:9">
      <c r="A13" s="4" t="s">
        <v>371</v>
      </c>
      <c r="C13" s="4" t="s">
        <v>372</v>
      </c>
    </row>
    <row r="14" spans="1:9">
      <c r="A14" s="4" t="s">
        <v>373</v>
      </c>
    </row>
    <row r="15" spans="1:9">
      <c r="A15" s="4" t="s">
        <v>365</v>
      </c>
      <c r="C15" s="4" t="s">
        <v>374</v>
      </c>
    </row>
    <row r="16" spans="1:9">
      <c r="A16" s="4" t="s">
        <v>375</v>
      </c>
      <c r="C16" s="4" t="s">
        <v>376</v>
      </c>
    </row>
    <row r="17" spans="1:9">
      <c r="A17" s="4" t="s">
        <v>377</v>
      </c>
    </row>
    <row r="18" spans="1:9">
      <c r="A18" s="4" t="s">
        <v>365</v>
      </c>
      <c r="C18" s="4" t="s">
        <v>378</v>
      </c>
    </row>
    <row r="19" spans="1:9">
      <c r="A19" s="4" t="s">
        <v>375</v>
      </c>
      <c r="C19" s="4" t="s">
        <v>227</v>
      </c>
    </row>
    <row r="20" spans="1:9">
      <c r="A20" s="4" t="s">
        <v>379</v>
      </c>
    </row>
    <row r="21" spans="1:9">
      <c r="A21" s="4" t="s">
        <v>364</v>
      </c>
      <c r="D21" s="7" t="n">
        <v>20000</v>
      </c>
    </row>
    <row r="22" spans="1:9">
      <c r="A22" s="4" t="s">
        <v>365</v>
      </c>
      <c r="D22" s="4" t="s">
        <v>380</v>
      </c>
    </row>
    <row r="23" spans="1:9">
      <c r="A23" s="4" t="s">
        <v>375</v>
      </c>
      <c r="D23" s="4" t="s">
        <v>231</v>
      </c>
    </row>
    <row r="24" spans="1:9">
      <c r="A24" s="4" t="s">
        <v>381</v>
      </c>
      <c r="D24" s="4" t="s">
        <v>382</v>
      </c>
    </row>
    <row r="25" spans="1:9">
      <c r="A25" s="4" t="s">
        <v>371</v>
      </c>
      <c r="D25" s="4" t="s">
        <v>383</v>
      </c>
    </row>
  </sheetData>
  <mergeCells count="4">
    <mergeCell ref="A1:A2"/>
    <mergeCell ref="B1:D1"/>
    <mergeCell ref="E1:F1"/>
    <mergeCell ref="G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384</v>
      </c>
      <c r="B1" s="2" t="s">
        <v>1</v>
      </c>
    </row>
    <row r="2" spans="1:3">
      <c r="B2" s="2" t="s">
        <v>2</v>
      </c>
      <c r="C2" s="2" t="s">
        <v>78</v>
      </c>
    </row>
    <row r="3" spans="1:3">
      <c r="A3" s="4" t="s">
        <v>385</v>
      </c>
    </row>
    <row r="4" spans="1:3">
      <c r="A4" s="3" t="s">
        <v>386</v>
      </c>
    </row>
    <row r="5" spans="1:3">
      <c r="A5" s="4" t="s">
        <v>387</v>
      </c>
      <c r="B5" s="4" t="s">
        <v>34</v>
      </c>
      <c r="C5" s="4" t="s">
        <v>34</v>
      </c>
    </row>
    <row r="6" spans="1:3">
      <c r="A6" s="4" t="s">
        <v>388</v>
      </c>
      <c r="B6" s="6" t="n">
        <v>66667</v>
      </c>
      <c r="C6" s="6" t="n">
        <v>37500</v>
      </c>
    </row>
    <row r="7" spans="1:3">
      <c r="A7" s="4" t="s">
        <v>389</v>
      </c>
      <c r="B7" s="6" t="n">
        <v>-66667</v>
      </c>
      <c r="C7" s="6" t="n">
        <v>-30000</v>
      </c>
    </row>
    <row r="8" spans="1:3">
      <c r="A8" s="4" t="s">
        <v>390</v>
      </c>
      <c r="B8" s="4" t="s">
        <v>34</v>
      </c>
      <c r="C8" s="6" t="n">
        <v>7500</v>
      </c>
    </row>
    <row r="9" spans="1:3">
      <c r="A9" s="4" t="s">
        <v>218</v>
      </c>
    </row>
    <row r="10" spans="1:3">
      <c r="A10" s="3" t="s">
        <v>386</v>
      </c>
    </row>
    <row r="11" spans="1:3">
      <c r="A11" s="4" t="s">
        <v>387</v>
      </c>
      <c r="B11" s="6" t="n">
        <v>-3200</v>
      </c>
      <c r="C11" s="6" t="n">
        <v>2791</v>
      </c>
    </row>
    <row r="12" spans="1:3">
      <c r="A12" s="4" t="s">
        <v>388</v>
      </c>
      <c r="B12" s="6" t="n">
        <v>41904</v>
      </c>
      <c r="C12" s="6" t="n">
        <v>47219</v>
      </c>
    </row>
    <row r="13" spans="1:3">
      <c r="A13" s="4" t="s">
        <v>389</v>
      </c>
      <c r="B13" s="6" t="n">
        <v>-41904</v>
      </c>
      <c r="C13" s="6" t="n">
        <v>-51807</v>
      </c>
    </row>
    <row r="14" spans="1:3">
      <c r="A14" s="4" t="s">
        <v>390</v>
      </c>
      <c r="B14" s="6" t="n">
        <v>-3200</v>
      </c>
      <c r="C14" s="6" t="n">
        <v>-1797</v>
      </c>
    </row>
    <row r="15" spans="1:3">
      <c r="A15" s="4" t="s">
        <v>220</v>
      </c>
    </row>
    <row r="16" spans="1:3">
      <c r="A16" s="3" t="s">
        <v>386</v>
      </c>
    </row>
    <row r="17" spans="1:3">
      <c r="A17" s="4" t="s">
        <v>387</v>
      </c>
      <c r="B17" s="6" t="n">
        <v>3942</v>
      </c>
    </row>
    <row r="18" spans="1:3">
      <c r="A18" s="4" t="s">
        <v>388</v>
      </c>
      <c r="B18" s="6" t="n">
        <v>5980</v>
      </c>
    </row>
    <row r="19" spans="1:3">
      <c r="A19" s="4" t="s">
        <v>391</v>
      </c>
      <c r="B19" s="6" t="n">
        <v>-26812</v>
      </c>
    </row>
    <row r="20" spans="1:3">
      <c r="A20" s="4" t="s">
        <v>389</v>
      </c>
      <c r="B20" s="6" t="n">
        <v>16890</v>
      </c>
    </row>
    <row r="21" spans="1:3">
      <c r="A21" s="4" t="s">
        <v>390</v>
      </c>
      <c r="B21" s="4" t="s">
        <v>34</v>
      </c>
    </row>
    <row r="22" spans="1:3">
      <c r="A22" s="4" t="s">
        <v>222</v>
      </c>
    </row>
    <row r="23" spans="1:3">
      <c r="A23" s="3" t="s">
        <v>386</v>
      </c>
    </row>
    <row r="24" spans="1:3">
      <c r="A24" s="4" t="s">
        <v>387</v>
      </c>
      <c r="C24" s="6" t="n">
        <v>8024</v>
      </c>
    </row>
    <row r="25" spans="1:3">
      <c r="A25" s="4" t="s">
        <v>388</v>
      </c>
      <c r="C25" s="6" t="n">
        <v>173580</v>
      </c>
    </row>
    <row r="26" spans="1:3">
      <c r="A26" s="4" t="s">
        <v>389</v>
      </c>
      <c r="C26" s="6" t="n">
        <v>-165438</v>
      </c>
    </row>
    <row r="27" spans="1:3">
      <c r="A27" s="4" t="s">
        <v>390</v>
      </c>
      <c r="C27" s="7" t="n">
        <v>161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14"/>
    <col customWidth="1" max="5" min="5" width="14"/>
    <col customWidth="1" max="6" min="6" width="14"/>
  </cols>
  <sheetData>
    <row r="1" spans="1:6">
      <c r="A1" s="1" t="s">
        <v>392</v>
      </c>
      <c r="B1" s="2" t="s">
        <v>393</v>
      </c>
      <c r="C1" s="2" t="s">
        <v>394</v>
      </c>
      <c r="D1" s="2" t="s">
        <v>78</v>
      </c>
      <c r="E1" s="2" t="s">
        <v>2</v>
      </c>
      <c r="F1" s="2" t="s">
        <v>30</v>
      </c>
    </row>
    <row r="2" spans="1:6">
      <c r="A2" s="4" t="s">
        <v>395</v>
      </c>
      <c r="D2" s="7" t="n">
        <v>250000</v>
      </c>
    </row>
    <row r="3" spans="1:6">
      <c r="A3" s="4" t="s">
        <v>396</v>
      </c>
      <c r="C3" s="7" t="n">
        <v>2300000</v>
      </c>
    </row>
    <row r="4" spans="1:6">
      <c r="A4" s="4" t="s">
        <v>397</v>
      </c>
      <c r="E4" s="7" t="n">
        <v>250000</v>
      </c>
      <c r="F4" s="7" t="n">
        <v>250000</v>
      </c>
    </row>
    <row r="5" spans="1:6">
      <c r="A5" s="4" t="s">
        <v>253</v>
      </c>
    </row>
    <row r="6" spans="1:6">
      <c r="A6" s="4" t="s">
        <v>398</v>
      </c>
      <c r="C6" s="6" t="n">
        <v>0</v>
      </c>
    </row>
    <row r="7" spans="1:6">
      <c r="A7" s="4" t="s">
        <v>399</v>
      </c>
      <c r="E7" s="6" t="n">
        <v>2000000</v>
      </c>
    </row>
    <row r="8" spans="1:6">
      <c r="A8" s="4" t="s">
        <v>251</v>
      </c>
    </row>
    <row r="9" spans="1:6">
      <c r="A9" s="4" t="s">
        <v>398</v>
      </c>
      <c r="C9" s="7" t="n">
        <v>2000000</v>
      </c>
    </row>
    <row r="10" spans="1:6">
      <c r="A10" s="4" t="s">
        <v>399</v>
      </c>
      <c r="E10" s="7" t="n">
        <v>1000000</v>
      </c>
    </row>
    <row r="11" spans="1:6">
      <c r="A11" s="4" t="s">
        <v>400</v>
      </c>
    </row>
    <row r="12" spans="1:6">
      <c r="A12" s="4" t="s">
        <v>401</v>
      </c>
      <c r="B12" s="4" t="s">
        <v>402</v>
      </c>
    </row>
    <row r="13" spans="1:6">
      <c r="A13" s="4" t="s">
        <v>403</v>
      </c>
      <c r="B13" s="4" t="s">
        <v>404</v>
      </c>
    </row>
    <row r="14" spans="1:6">
      <c r="A14" s="4" t="s">
        <v>400</v>
      </c>
    </row>
    <row r="15" spans="1:6">
      <c r="A15" s="4" t="s">
        <v>401</v>
      </c>
      <c r="B15" s="4" t="s">
        <v>405</v>
      </c>
    </row>
    <row r="16" spans="1:6">
      <c r="A16" s="4" t="s">
        <v>403</v>
      </c>
      <c r="B16" s="4" t="s">
        <v>4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0"/>
  </cols>
  <sheetData>
    <row r="1" spans="1:2">
      <c r="A1" s="1" t="s">
        <v>407</v>
      </c>
      <c r="B1" s="2" t="s">
        <v>408</v>
      </c>
    </row>
    <row r="2" spans="1:2">
      <c r="A2" s="4" t="s">
        <v>409</v>
      </c>
    </row>
    <row r="3" spans="1:2">
      <c r="A3" s="4" t="s">
        <v>410</v>
      </c>
      <c r="B3" s="6" t="n">
        <v>543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313863</v>
      </c>
      <c r="C4" s="7" t="n">
        <v>2041901</v>
      </c>
      <c r="D4" s="7" t="n">
        <v>2756761</v>
      </c>
      <c r="E4" s="7" t="n">
        <v>3384352</v>
      </c>
    </row>
    <row r="5" spans="1:5">
      <c r="A5" s="4" t="s">
        <v>81</v>
      </c>
      <c r="B5" s="6" t="n">
        <v>1380467</v>
      </c>
      <c r="C5" s="6" t="n">
        <v>2281624</v>
      </c>
      <c r="D5" s="6" t="n">
        <v>2685994</v>
      </c>
      <c r="E5" s="6" t="n">
        <v>3731888</v>
      </c>
    </row>
    <row r="6" spans="1:5">
      <c r="A6" s="4" t="s">
        <v>82</v>
      </c>
      <c r="B6" s="6" t="n">
        <v>-66604</v>
      </c>
      <c r="C6" s="6" t="n">
        <v>-239723</v>
      </c>
      <c r="D6" s="6" t="n">
        <v>70767</v>
      </c>
      <c r="E6" s="6" t="n">
        <v>-347536</v>
      </c>
    </row>
    <row r="7" spans="1:5">
      <c r="A7" s="3" t="s">
        <v>83</v>
      </c>
    </row>
    <row r="8" spans="1:5">
      <c r="A8" s="4" t="s">
        <v>84</v>
      </c>
      <c r="B8" s="6" t="n">
        <v>58863</v>
      </c>
      <c r="C8" s="6" t="n">
        <v>122462</v>
      </c>
      <c r="D8" s="6" t="n">
        <v>101423</v>
      </c>
      <c r="E8" s="6" t="n">
        <v>219772</v>
      </c>
    </row>
    <row r="9" spans="1:5">
      <c r="A9" s="4" t="s">
        <v>85</v>
      </c>
      <c r="B9" s="6" t="n">
        <v>317471</v>
      </c>
      <c r="C9" s="6" t="n">
        <v>296513</v>
      </c>
      <c r="D9" s="6" t="n">
        <v>598235</v>
      </c>
      <c r="E9" s="6" t="n">
        <v>630100</v>
      </c>
    </row>
    <row r="10" spans="1:5">
      <c r="A10" s="4" t="s">
        <v>86</v>
      </c>
      <c r="B10" s="6" t="n">
        <v>282561</v>
      </c>
      <c r="C10" s="6" t="n">
        <v>128500</v>
      </c>
      <c r="D10" s="6" t="n">
        <v>539011</v>
      </c>
      <c r="E10" s="6" t="n">
        <v>269446</v>
      </c>
    </row>
    <row r="11" spans="1:5">
      <c r="A11" s="4" t="s">
        <v>87</v>
      </c>
      <c r="B11" s="6" t="n">
        <v>43124</v>
      </c>
      <c r="C11" s="6" t="n">
        <v>64035</v>
      </c>
      <c r="D11" s="6" t="n">
        <v>141897</v>
      </c>
      <c r="E11" s="6" t="n">
        <v>185937</v>
      </c>
    </row>
    <row r="12" spans="1:5">
      <c r="A12" s="4" t="s">
        <v>88</v>
      </c>
      <c r="B12" s="6" t="n">
        <v>276893</v>
      </c>
      <c r="C12" s="6" t="n">
        <v>183736</v>
      </c>
      <c r="D12" s="6" t="n">
        <v>536381</v>
      </c>
      <c r="E12" s="6" t="n">
        <v>318030</v>
      </c>
    </row>
    <row r="13" spans="1:5">
      <c r="A13" s="4" t="s">
        <v>89</v>
      </c>
      <c r="B13" s="6" t="n">
        <v>978912</v>
      </c>
      <c r="C13" s="6" t="n">
        <v>795246</v>
      </c>
      <c r="D13" s="6" t="n">
        <v>1916947</v>
      </c>
      <c r="E13" s="6" t="n">
        <v>1623285</v>
      </c>
    </row>
    <row r="14" spans="1:5">
      <c r="A14" s="4" t="s">
        <v>90</v>
      </c>
      <c r="B14" s="6" t="n">
        <v>-1045516</v>
      </c>
      <c r="C14" s="6" t="n">
        <v>-1034969</v>
      </c>
      <c r="D14" s="6" t="n">
        <v>-1846180</v>
      </c>
      <c r="E14" s="6" t="n">
        <v>-1970821</v>
      </c>
    </row>
    <row r="15" spans="1:5">
      <c r="A15" s="3" t="s">
        <v>91</v>
      </c>
    </row>
    <row r="16" spans="1:5">
      <c r="A16" s="4" t="s">
        <v>92</v>
      </c>
      <c r="B16" s="6" t="n">
        <v>-165</v>
      </c>
      <c r="C16" s="6" t="n">
        <v>-95</v>
      </c>
      <c r="D16" s="6" t="n">
        <v>-218</v>
      </c>
      <c r="E16" s="6" t="n">
        <v>-176</v>
      </c>
    </row>
    <row r="17" spans="1:5">
      <c r="A17" s="4" t="s">
        <v>93</v>
      </c>
      <c r="B17" s="6" t="n">
        <v>7366</v>
      </c>
      <c r="C17" s="6" t="n">
        <v>40912</v>
      </c>
      <c r="D17" s="6" t="n">
        <v>11978</v>
      </c>
      <c r="E17" s="6" t="n">
        <v>83907</v>
      </c>
    </row>
    <row r="18" spans="1:5">
      <c r="A18" s="4" t="s">
        <v>94</v>
      </c>
      <c r="B18" s="6" t="n">
        <v>-15000</v>
      </c>
      <c r="C18" s="4" t="s">
        <v>34</v>
      </c>
      <c r="D18" s="6" t="n">
        <v>-15000</v>
      </c>
      <c r="E18" s="4" t="s">
        <v>34</v>
      </c>
    </row>
    <row r="19" spans="1:5">
      <c r="A19" s="4" t="s">
        <v>95</v>
      </c>
      <c r="B19" s="6" t="n">
        <v>-7799</v>
      </c>
      <c r="C19" s="6" t="n">
        <v>40817</v>
      </c>
      <c r="D19" s="6" t="n">
        <v>-3240</v>
      </c>
      <c r="E19" s="6" t="n">
        <v>83731</v>
      </c>
    </row>
    <row r="20" spans="1:5">
      <c r="A20" s="4" t="s">
        <v>96</v>
      </c>
      <c r="B20" s="6" t="n">
        <v>-1037717</v>
      </c>
      <c r="C20" s="6" t="n">
        <v>-1075786</v>
      </c>
      <c r="D20" s="6" t="n">
        <v>-1842940</v>
      </c>
      <c r="E20" s="6" t="n">
        <v>-2054552</v>
      </c>
    </row>
    <row r="21" spans="1:5">
      <c r="A21" s="4" t="s">
        <v>97</v>
      </c>
      <c r="B21" s="6" t="n">
        <v>5259</v>
      </c>
      <c r="C21" s="4" t="s">
        <v>34</v>
      </c>
      <c r="D21" s="6" t="n">
        <v>5946</v>
      </c>
      <c r="E21" s="4" t="s">
        <v>34</v>
      </c>
    </row>
    <row r="22" spans="1:5">
      <c r="A22" s="4" t="s">
        <v>98</v>
      </c>
      <c r="B22" s="7" t="n">
        <v>-1042976</v>
      </c>
      <c r="C22" s="7" t="n">
        <v>-1075786</v>
      </c>
      <c r="D22" s="7" t="n">
        <v>-1848886</v>
      </c>
      <c r="E22" s="7" t="n">
        <v>-2054552</v>
      </c>
    </row>
    <row r="23" spans="1:5">
      <c r="A23" s="4" t="s">
        <v>99</v>
      </c>
      <c r="B23" s="9" t="n">
        <v>-0.01</v>
      </c>
      <c r="C23" s="9" t="n">
        <v>-0.02</v>
      </c>
      <c r="D23" s="9" t="n">
        <v>-0.02</v>
      </c>
      <c r="E23" s="9" t="n">
        <v>-0.03</v>
      </c>
    </row>
    <row r="24" spans="1:5">
      <c r="A24" s="4" t="s">
        <v>100</v>
      </c>
      <c r="B24" s="6" t="n">
        <v>112772095</v>
      </c>
      <c r="C24" s="6" t="n">
        <v>70427963</v>
      </c>
      <c r="D24" s="6" t="n">
        <v>99679783</v>
      </c>
      <c r="E24" s="6" t="n">
        <v>667868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2"/>
  </cols>
  <sheetData>
    <row r="1" spans="1:5">
      <c r="A1" s="1" t="s">
        <v>101</v>
      </c>
      <c r="B1" s="2" t="s">
        <v>102</v>
      </c>
      <c r="C1" s="2" t="s">
        <v>103</v>
      </c>
      <c r="D1" s="2" t="s">
        <v>104</v>
      </c>
      <c r="E1" s="2" t="s">
        <v>105</v>
      </c>
    </row>
    <row r="2" spans="1:5">
      <c r="A2" s="4" t="s">
        <v>106</v>
      </c>
      <c r="B2" s="7" t="n">
        <v>7248</v>
      </c>
      <c r="C2" s="7" t="n">
        <v>37720608</v>
      </c>
      <c r="D2" s="7" t="n">
        <v>-34550503</v>
      </c>
      <c r="E2" s="7" t="n">
        <v>3177353</v>
      </c>
    </row>
    <row r="3" spans="1:5">
      <c r="A3" s="4" t="s">
        <v>107</v>
      </c>
      <c r="B3" s="6" t="n">
        <v>72472412</v>
      </c>
      <c r="E3" s="6" t="n">
        <v>72472412</v>
      </c>
    </row>
    <row r="4" spans="1:5">
      <c r="A4" s="3" t="s">
        <v>108</v>
      </c>
    </row>
    <row r="5" spans="1:5">
      <c r="A5" s="4" t="s">
        <v>109</v>
      </c>
      <c r="B5" s="7" t="n">
        <v>3746</v>
      </c>
      <c r="C5" s="6" t="n">
        <v>2933046</v>
      </c>
      <c r="D5" s="4" t="s">
        <v>34</v>
      </c>
      <c r="E5" s="7" t="n">
        <v>2936792</v>
      </c>
    </row>
    <row r="6" spans="1:5">
      <c r="A6" s="4" t="s">
        <v>110</v>
      </c>
      <c r="B6" s="6" t="n">
        <v>37475620</v>
      </c>
      <c r="E6" s="6" t="n">
        <v>37475620</v>
      </c>
    </row>
    <row r="7" spans="1:5">
      <c r="A7" s="4" t="s">
        <v>85</v>
      </c>
      <c r="B7" s="7" t="n">
        <v>884</v>
      </c>
      <c r="C7" s="6" t="n">
        <v>597351</v>
      </c>
      <c r="D7" s="4" t="s">
        <v>34</v>
      </c>
      <c r="E7" s="7" t="n">
        <v>598235</v>
      </c>
    </row>
    <row r="8" spans="1:5">
      <c r="A8" s="4" t="s">
        <v>111</v>
      </c>
      <c r="B8" s="6" t="n">
        <v>8836814</v>
      </c>
      <c r="E8" s="6" t="n">
        <v>8836814</v>
      </c>
    </row>
    <row r="9" spans="1:5">
      <c r="A9" s="4" t="s">
        <v>98</v>
      </c>
      <c r="B9" s="4" t="s">
        <v>34</v>
      </c>
      <c r="C9" s="4" t="s">
        <v>34</v>
      </c>
      <c r="D9" s="6" t="n">
        <v>-1848886</v>
      </c>
      <c r="E9" s="7" t="n">
        <v>-1848886</v>
      </c>
    </row>
    <row r="10" spans="1:5">
      <c r="A10" s="4" t="s">
        <v>112</v>
      </c>
      <c r="B10" s="7" t="n">
        <v>11878</v>
      </c>
      <c r="C10" s="7" t="n">
        <v>41251005</v>
      </c>
      <c r="D10" s="7" t="n">
        <v>-36399389</v>
      </c>
      <c r="E10" s="7" t="n">
        <v>4863494</v>
      </c>
    </row>
    <row r="11" spans="1:5">
      <c r="A11" s="4" t="s">
        <v>113</v>
      </c>
      <c r="B11" s="6" t="n">
        <v>118784846</v>
      </c>
      <c r="E11" s="6" t="n">
        <v>1187848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14</v>
      </c>
      <c r="B1" s="2" t="s">
        <v>1</v>
      </c>
    </row>
    <row r="2" spans="1:3">
      <c r="B2" s="2" t="s">
        <v>2</v>
      </c>
      <c r="C2" s="2" t="s">
        <v>78</v>
      </c>
    </row>
    <row r="3" spans="1:3">
      <c r="A3" s="3" t="s">
        <v>115</v>
      </c>
    </row>
    <row r="4" spans="1:3">
      <c r="A4" s="4" t="s">
        <v>98</v>
      </c>
      <c r="B4" s="7" t="n">
        <v>-1848886</v>
      </c>
      <c r="C4" s="7" t="n">
        <v>-2054552</v>
      </c>
    </row>
    <row r="5" spans="1:3">
      <c r="A5" s="3" t="s">
        <v>116</v>
      </c>
    </row>
    <row r="6" spans="1:3">
      <c r="A6" s="4" t="s">
        <v>117</v>
      </c>
      <c r="B6" s="6" t="n">
        <v>119855</v>
      </c>
      <c r="C6" s="6" t="n">
        <v>298566</v>
      </c>
    </row>
    <row r="7" spans="1:3">
      <c r="A7" s="4" t="s">
        <v>118</v>
      </c>
      <c r="B7" s="6" t="n">
        <v>35914</v>
      </c>
      <c r="C7" s="6" t="n">
        <v>105914</v>
      </c>
    </row>
    <row r="8" spans="1:3">
      <c r="A8" s="4" t="s">
        <v>119</v>
      </c>
      <c r="B8" s="6" t="n">
        <v>598235</v>
      </c>
      <c r="C8" s="6" t="n">
        <v>630100</v>
      </c>
    </row>
    <row r="9" spans="1:3">
      <c r="A9" s="4" t="s">
        <v>120</v>
      </c>
      <c r="B9" s="6" t="n">
        <v>24014</v>
      </c>
      <c r="C9" s="4" t="s">
        <v>34</v>
      </c>
    </row>
    <row r="10" spans="1:3">
      <c r="A10" s="4" t="s">
        <v>94</v>
      </c>
      <c r="B10" s="6" t="n">
        <v>-15000</v>
      </c>
      <c r="C10" s="4" t="s">
        <v>34</v>
      </c>
    </row>
    <row r="11" spans="1:3">
      <c r="A11" s="3" t="s">
        <v>121</v>
      </c>
    </row>
    <row r="12" spans="1:3">
      <c r="A12" s="4" t="s">
        <v>35</v>
      </c>
      <c r="B12" s="6" t="n">
        <v>168649</v>
      </c>
      <c r="C12" s="6" t="n">
        <v>-523421</v>
      </c>
    </row>
    <row r="13" spans="1:3">
      <c r="A13" s="4" t="s">
        <v>36</v>
      </c>
      <c r="B13" s="6" t="n">
        <v>-13612</v>
      </c>
      <c r="C13" s="6" t="n">
        <v>20992</v>
      </c>
    </row>
    <row r="14" spans="1:3">
      <c r="A14" s="4" t="s">
        <v>37</v>
      </c>
      <c r="B14" s="6" t="n">
        <v>125660</v>
      </c>
      <c r="C14" s="6" t="n">
        <v>-489273</v>
      </c>
    </row>
    <row r="15" spans="1:3">
      <c r="A15" s="4" t="s">
        <v>41</v>
      </c>
      <c r="B15" s="6" t="n">
        <v>-5348</v>
      </c>
      <c r="C15" s="6" t="n">
        <v>-5980</v>
      </c>
    </row>
    <row r="16" spans="1:3">
      <c r="A16" s="4" t="s">
        <v>47</v>
      </c>
      <c r="B16" s="6" t="n">
        <v>-531307</v>
      </c>
      <c r="C16" s="6" t="n">
        <v>-287757</v>
      </c>
    </row>
    <row r="17" spans="1:3">
      <c r="A17" s="4" t="s">
        <v>48</v>
      </c>
      <c r="B17" s="6" t="n">
        <v>-31709</v>
      </c>
      <c r="C17" s="6" t="n">
        <v>-18009</v>
      </c>
    </row>
    <row r="18" spans="1:3">
      <c r="A18" s="4" t="s">
        <v>122</v>
      </c>
      <c r="B18" s="6" t="n">
        <v>-1373535</v>
      </c>
      <c r="C18" s="6" t="n">
        <v>-2323420</v>
      </c>
    </row>
    <row r="19" spans="1:3">
      <c r="A19" s="3" t="s">
        <v>123</v>
      </c>
    </row>
    <row r="20" spans="1:3">
      <c r="A20" s="4" t="s">
        <v>124</v>
      </c>
      <c r="B20" s="6" t="n">
        <v>-100000</v>
      </c>
      <c r="C20" s="4" t="s">
        <v>34</v>
      </c>
    </row>
    <row r="21" spans="1:3">
      <c r="A21" s="4" t="s">
        <v>33</v>
      </c>
      <c r="B21" s="6" t="n">
        <v>-100000</v>
      </c>
      <c r="C21" s="4" t="s">
        <v>34</v>
      </c>
    </row>
    <row r="22" spans="1:3">
      <c r="A22" s="4" t="s">
        <v>125</v>
      </c>
      <c r="B22" s="6" t="n">
        <v>-95305</v>
      </c>
      <c r="C22" s="6" t="n">
        <v>-100565</v>
      </c>
    </row>
    <row r="23" spans="1:3">
      <c r="A23" s="4" t="s">
        <v>126</v>
      </c>
      <c r="B23" s="6" t="n">
        <v>-295305</v>
      </c>
      <c r="C23" s="6" t="n">
        <v>-100565</v>
      </c>
    </row>
    <row r="24" spans="1:3">
      <c r="A24" s="3" t="s">
        <v>127</v>
      </c>
    </row>
    <row r="25" spans="1:3">
      <c r="A25" s="4" t="s">
        <v>128</v>
      </c>
      <c r="B25" s="6" t="n">
        <v>-113772</v>
      </c>
      <c r="C25" s="6" t="n">
        <v>-3400</v>
      </c>
    </row>
    <row r="26" spans="1:3">
      <c r="A26" s="4" t="s">
        <v>129</v>
      </c>
      <c r="B26" s="6" t="n">
        <v>-8083</v>
      </c>
      <c r="C26" s="6" t="n">
        <v>-159684</v>
      </c>
    </row>
    <row r="27" spans="1:3">
      <c r="A27" s="4" t="s">
        <v>130</v>
      </c>
      <c r="B27" s="6" t="n">
        <v>2936792</v>
      </c>
      <c r="C27" s="6" t="n">
        <v>3547048</v>
      </c>
    </row>
    <row r="28" spans="1:3">
      <c r="A28" s="4" t="s">
        <v>131</v>
      </c>
      <c r="B28" s="6" t="n">
        <v>2814937</v>
      </c>
      <c r="C28" s="6" t="n">
        <v>3383964</v>
      </c>
    </row>
    <row r="29" spans="1:3">
      <c r="A29" s="4" t="s">
        <v>132</v>
      </c>
      <c r="B29" s="6" t="n">
        <v>1146097</v>
      </c>
      <c r="C29" s="6" t="n">
        <v>959979</v>
      </c>
    </row>
    <row r="30" spans="1:3">
      <c r="A30" s="4" t="s">
        <v>133</v>
      </c>
      <c r="B30" s="6" t="n">
        <v>1276687</v>
      </c>
      <c r="C30" s="6" t="n">
        <v>494847</v>
      </c>
    </row>
    <row r="31" spans="1:3">
      <c r="A31" s="4" t="s">
        <v>134</v>
      </c>
      <c r="B31" s="6" t="n">
        <v>2422784</v>
      </c>
      <c r="C31" s="6" t="n">
        <v>1454826</v>
      </c>
    </row>
    <row r="32" spans="1:3">
      <c r="A32" s="3" t="s">
        <v>135</v>
      </c>
    </row>
    <row r="33" spans="1:3">
      <c r="A33" s="4" t="s">
        <v>136</v>
      </c>
      <c r="B33" s="6" t="n">
        <v>11978</v>
      </c>
      <c r="C33" s="6" t="n">
        <v>83907</v>
      </c>
    </row>
    <row r="34" spans="1:3">
      <c r="A34" s="4" t="s">
        <v>137</v>
      </c>
      <c r="B34" s="6" t="n">
        <v>5946</v>
      </c>
      <c r="C34" s="4" t="s">
        <v>34</v>
      </c>
    </row>
    <row r="35" spans="1:3">
      <c r="A35" s="3" t="s">
        <v>138</v>
      </c>
    </row>
    <row r="36" spans="1:3">
      <c r="A36" s="4" t="s">
        <v>139</v>
      </c>
      <c r="B36" s="7" t="n">
        <v>203152</v>
      </c>
      <c r="C36"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v>
      </c>
      <c r="B1" s="2" t="s">
        <v>1</v>
      </c>
    </row>
    <row r="2" spans="1:2">
      <c r="B2" s="2" t="s">
        <v>2</v>
      </c>
    </row>
    <row r="3" spans="1:2">
      <c r="A3" s="3" t="s">
        <v>146</v>
      </c>
    </row>
    <row r="4" spans="1:2">
      <c r="A4" s="4" t="s">
        <v>37</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Unaudited Condensed Consolidate</vt:lpstr>
      <vt:lpstr>Condensed Consolidated Stateme6</vt:lpstr>
      <vt:lpstr>Organization and Nature of Busi</vt:lpstr>
      <vt:lpstr>Basis of Presentation and Summa</vt:lpstr>
      <vt:lpstr>Inventories</vt:lpstr>
      <vt:lpstr>Income Taxes</vt:lpstr>
      <vt:lpstr>Property, Plant and Equipment</vt:lpstr>
      <vt:lpstr>Stockholders' Equity</vt:lpstr>
      <vt:lpstr>Business Combination</vt:lpstr>
      <vt:lpstr>Notes Payable</vt:lpstr>
      <vt:lpstr>Related Party Transactions</vt:lpstr>
      <vt:lpstr>Commitments and Contingencies</vt:lpstr>
      <vt:lpstr>Subsequent Events</vt:lpstr>
      <vt:lpstr>Basis of Presentation and Sum18</vt:lpstr>
      <vt:lpstr>Inventories (Tables)</vt:lpstr>
      <vt:lpstr>Property, Plant and Equipment (</vt:lpstr>
      <vt:lpstr>Stockholders' Equity (Tables)</vt:lpstr>
      <vt:lpstr>Business Combination (Tables)</vt:lpstr>
      <vt:lpstr>Notes Payable (Tables)</vt:lpstr>
      <vt:lpstr>Related Party Transactions (Tab</vt:lpstr>
      <vt:lpstr>Basis of Presentation and Sum25</vt:lpstr>
      <vt:lpstr>Basis of Presentation and Sum26</vt:lpstr>
      <vt:lpstr>Inventories (Details)</vt:lpstr>
      <vt:lpstr>Income Taxes (Details Narrative</vt:lpstr>
      <vt:lpstr>Property, Plant and Equipment29</vt:lpstr>
      <vt:lpstr>Stockholders' Equity (Details)</vt:lpstr>
      <vt:lpstr>Stockholders' Equity (Details N</vt:lpstr>
      <vt:lpstr>Stockholders' Equity (Details32</vt:lpstr>
      <vt:lpstr>Business Combination (Details)</vt:lpstr>
      <vt:lpstr>Business Combination (Details N</vt:lpstr>
      <vt:lpstr>Notes Payable (Details)</vt:lpstr>
      <vt:lpstr>Notes Payable (Details Narrativ</vt:lpstr>
      <vt:lpstr>Related Party Transactions (Det</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8:01:46Z</dcterms:created>
  <dcterms:modified xmlns:dcterms="http://purl.org/dc/terms/" xmlns:xsi="http://www.w3.org/2001/XMLSchema-instance" xsi:type="dcterms:W3CDTF">2016-08-15T08:01:46Z</dcterms:modified>
  <dc:title xmlns:dc="http://purl.org/dc/elements/1.1/">Untitled</dc:title>
  <dc:description xmlns:dc="http://purl.org/dc/elements/1.1/"/>
  <dc:subject xmlns:dc="http://purl.org/dc/elements/1.1/"/>
  <cp:keywords/>
  <cp:category/>
</cp:coreProperties>
</file>